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Nature of Oper" sheetId="6" r:id="rId6"/>
    <s:sheet name="Basis of Presentation" sheetId="7" r:id="rId7"/>
    <s:sheet name="Summary of Significant Accounti" sheetId="8" r:id="rId8"/>
    <s:sheet name="Accounts Receivable" sheetId="9" r:id="rId9"/>
    <s:sheet name="Prepaid Expenses and Other Curr" sheetId="10" r:id="rId10"/>
    <s:sheet name="Property and Equipment" sheetId="11" r:id="rId11"/>
    <s:sheet name="Intangible Assets" sheetId="12" r:id="rId12"/>
    <s:sheet name="Short-term Borrowings" sheetId="13" r:id="rId13"/>
    <s:sheet name="Due to Related Parties" sheetId="14" r:id="rId14"/>
    <s:sheet name="Taxes Payable" sheetId="15" r:id="rId15"/>
    <s:sheet name="Accruals and Other Payables" sheetId="16" r:id="rId16"/>
    <s:sheet name="Cost of Revenue" sheetId="17" r:id="rId17"/>
    <s:sheet name="General and Administrative Expe" sheetId="18" r:id="rId18"/>
    <s:sheet name="Selling and Distribution Expens" sheetId="19" r:id="rId19"/>
    <s:sheet name="Equity" sheetId="20" r:id="rId20"/>
    <s:sheet name="Commitments and Contingencies" sheetId="21" r:id="rId21"/>
    <s:sheet name="General" sheetId="22" r:id="rId22"/>
    <s:sheet name="Summary of Significant Accoun23" sheetId="23" r:id="rId23"/>
    <s:sheet name="Summary of Significant Accoun24" sheetId="24" r:id="rId24"/>
    <s:sheet name="Accounts Receivable (Tables)" sheetId="25" r:id="rId25"/>
    <s:sheet name="Prepaid Expenses and Other Cu26" sheetId="26" r:id="rId26"/>
    <s:sheet name="Property and Equipment (Tables)" sheetId="27" r:id="rId27"/>
    <s:sheet name="Intangible Assets (Tables)" sheetId="28" r:id="rId28"/>
    <s:sheet name="Short-term Borrowings (Tables)" sheetId="29" r:id="rId29"/>
    <s:sheet name="Taxes Payable (Tables)" sheetId="30" r:id="rId30"/>
    <s:sheet name="Accruals and Other Payables (Ta" sheetId="31" r:id="rId31"/>
    <s:sheet name="Cost of Revenue (Tables)" sheetId="32" r:id="rId32"/>
    <s:sheet name="General and Administrative Ex33" sheetId="33" r:id="rId33"/>
    <s:sheet name="Selling and Distribution Expe34" sheetId="34" r:id="rId34"/>
    <s:sheet name="Equity (Tables)" sheetId="35" r:id="rId35"/>
    <s:sheet name="Commitments and Contingencies ("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Accounts Receivable - Summary o" sheetId="42" r:id="rId42"/>
    <s:sheet name="Accounts Receivable - Schedule " sheetId="43" r:id="rId43"/>
    <s:sheet name="Prepaid Expenses and Other Cu44" sheetId="44" r:id="rId44"/>
    <s:sheet name="Property and Equipment (Details" sheetId="45" r:id="rId45"/>
    <s:sheet name="Property and Equipment - Schedu" sheetId="46" r:id="rId46"/>
    <s:sheet name="Intangible Assets - Schedule of" sheetId="47" r:id="rId47"/>
    <s:sheet name="Short-term Borrowings (Details " sheetId="48" r:id="rId48"/>
    <s:sheet name="Short-term Borrowings - Summary" sheetId="49" r:id="rId49"/>
    <s:sheet name="Due to Related Parties (Details" sheetId="50" r:id="rId50"/>
    <s:sheet name="Taxes Payable - Schedule of Tax" sheetId="51" r:id="rId51"/>
    <s:sheet name="Accruals and Other Payables - S" sheetId="52" r:id="rId52"/>
    <s:sheet name="Cost of Revenue - Summary of Co" sheetId="53" r:id="rId53"/>
    <s:sheet name="General and Administrative Ex54" sheetId="54" r:id="rId54"/>
    <s:sheet name="Selling and Distribution Expe55" sheetId="55" r:id="rId55"/>
    <s:sheet name="Equity (Details Narrative)" sheetId="56" r:id="rId56"/>
    <s:sheet name="Equity - Schedule of Common Sha" sheetId="57" r:id="rId57"/>
    <s:sheet name="Commitments and Contingencies58" sheetId="58" r:id="rId58"/>
    <s:sheet name="Commitments and Contingencies -" sheetId="59" r:id="rId59"/>
  </s:sheets>
  <s:definedNames/>
  <s:calcPr calcId="124519" calcMode="auto" fullCalcOnLoad="1"/>
</s:workbook>
</file>

<file path=xl/sharedStrings.xml><?xml version="1.0" encoding="utf-8"?>
<sst xmlns="http://schemas.openxmlformats.org/spreadsheetml/2006/main" uniqueCount="498">
  <si>
    <t>Document and Entity Information - shares</t>
  </si>
  <si>
    <t>6 Months Ended</t>
  </si>
  <si>
    <t>Sep. 30, 2016</t>
  </si>
  <si>
    <t>Nov. 07, 2016</t>
  </si>
  <si>
    <t>Document And Entity Information</t>
  </si>
  <si>
    <t>Entity Registrant Name</t>
  </si>
  <si>
    <t>DUO WORLD INC</t>
  </si>
  <si>
    <t>Entity Central Index Key</t>
  </si>
  <si>
    <t>Document Type</t>
  </si>
  <si>
    <t>10-Q</t>
  </si>
  <si>
    <t>Document Period End Date</t>
  </si>
  <si>
    <t>Sep. 30,
		2016</t>
  </si>
  <si>
    <t>Amendment Flag</t>
  </si>
  <si>
    <t>false</t>
  </si>
  <si>
    <t>Current Fiscal Year End Date</t>
  </si>
  <si>
    <t>--03-31</t>
  </si>
  <si>
    <t>Entity Filer Category</t>
  </si>
  <si>
    <t>Smaller Reporting Company</t>
  </si>
  <si>
    <t>Entity Common Stock, Shares Outstanding</t>
  </si>
  <si>
    <t>Document Fiscal Period Focus</t>
  </si>
  <si>
    <t>Q2</t>
  </si>
  <si>
    <t>Document Fiscal Year Focus</t>
  </si>
  <si>
    <t>Consolidated Balance Sheets - USD ($)</t>
  </si>
  <si>
    <t>Mar. 31, 2016</t>
  </si>
  <si>
    <t>Current Assets</t>
  </si>
  <si>
    <t>Cash and cash equivalents</t>
  </si>
  <si>
    <t>Accounts receivable - trade</t>
  </si>
  <si>
    <t>Prepaid expenses and other current assets</t>
  </si>
  <si>
    <t>Accrued Revenue</t>
  </si>
  <si>
    <t>Total Current Assets</t>
  </si>
  <si>
    <t>Non-Current Assets</t>
  </si>
  <si>
    <t>Property and equipment, net of accumulated depreciation of $667,937 and $626,292, respectively</t>
  </si>
  <si>
    <t>Intangible assets</t>
  </si>
  <si>
    <t>Deferred taxes</t>
  </si>
  <si>
    <t>Total Non-Current Assets</t>
  </si>
  <si>
    <t>Total Assets</t>
  </si>
  <si>
    <t>Current Liabilities</t>
  </si>
  <si>
    <t>Accounts Payable</t>
  </si>
  <si>
    <t>Payroll, employee benefits, severance</t>
  </si>
  <si>
    <t>Short Term Borrowings</t>
  </si>
  <si>
    <t>Due to related parties</t>
  </si>
  <si>
    <t>Payable for acquisition</t>
  </si>
  <si>
    <t>Taxes payable</t>
  </si>
  <si>
    <t>Accruals and other payables</t>
  </si>
  <si>
    <t>Deferred revenue</t>
  </si>
  <si>
    <t>Total Current liabilities</t>
  </si>
  <si>
    <t>Long Term Liabilities</t>
  </si>
  <si>
    <t>Total Long Term liabilities</t>
  </si>
  <si>
    <t>Total liabilities</t>
  </si>
  <si>
    <t>Commitments and contingencies (Note 16)</t>
  </si>
  <si>
    <t xml:space="preserve"> </t>
  </si>
  <si>
    <t>Shareholders' Deficit</t>
  </si>
  <si>
    <t>Ordinary shares: $0.001 par value per share; 90,000,000 shares authorized; 38,567,467 and 38,060,000 shares issued and outstanding, respectively</t>
  </si>
  <si>
    <t>Additional Paid in Capital</t>
  </si>
  <si>
    <t>Accumulated deficit</t>
  </si>
  <si>
    <t>Accumulated other comprehensive income</t>
  </si>
  <si>
    <t>Total shareholders' deficit</t>
  </si>
  <si>
    <t>Total Liabilities and Shareholders' Deficit</t>
  </si>
  <si>
    <t>Series A Preferred Stock [Member]</t>
  </si>
  <si>
    <t>Convertible series ""A"" preferred shares: $0.001 par value per share; 10,000,000 shares authorized; 5,500,000 and 5,500,000 shares issued and outstanding, respectively</t>
  </si>
  <si>
    <t>Consolidated Balance Sheets (Parenthetical) - USD ($)</t>
  </si>
  <si>
    <t>Accumulated depreciation, property and equipment</t>
  </si>
  <si>
    <t>Ordinary stock, par value</t>
  </si>
  <si>
    <t>Ordinary stock, shares authorized</t>
  </si>
  <si>
    <t>Ordinary stock, shares issued</t>
  </si>
  <si>
    <t>Ordinary stock, shares outstanding</t>
  </si>
  <si>
    <t>Preferred stock, par value</t>
  </si>
  <si>
    <t>Preferred stock, shares authorized</t>
  </si>
  <si>
    <t>Preferred stock, shares issued</t>
  </si>
  <si>
    <t>Preferred stock, shares outstanding</t>
  </si>
  <si>
    <t>Consolidated Statements of Operations and Comprehensive Income (Loss) (Unaudited) - USD ($)</t>
  </si>
  <si>
    <t>3 Months Ended</t>
  </si>
  <si>
    <t>Sep. 30, 2015</t>
  </si>
  <si>
    <t>Income Statement [Abstract]</t>
  </si>
  <si>
    <t>Revenue</t>
  </si>
  <si>
    <t>Cost of revenue (exclusive of depreciation presented below)</t>
  </si>
  <si>
    <t>Gross Income</t>
  </si>
  <si>
    <t>Operating Expenses</t>
  </si>
  <si>
    <t>Research and Development</t>
  </si>
  <si>
    <t>General and Administrative</t>
  </si>
  <si>
    <t>Salaries and casual wages</t>
  </si>
  <si>
    <t>Selling and distribution</t>
  </si>
  <si>
    <t>Depreciation</t>
  </si>
  <si>
    <t>Amortization of Web Site Development</t>
  </si>
  <si>
    <t>Allowance for bad debts</t>
  </si>
  <si>
    <t>Total operating expenses</t>
  </si>
  <si>
    <t>Loss before other income (expenses)</t>
  </si>
  <si>
    <t>Other income (expenses):</t>
  </si>
  <si>
    <t>Interest expense</t>
  </si>
  <si>
    <t>Gain on debt extinguishment</t>
  </si>
  <si>
    <t>Other income</t>
  </si>
  <si>
    <t>Bank charges</t>
  </si>
  <si>
    <t>Exchange gain / (loss)</t>
  </si>
  <si>
    <t>Total other income and (expenses)</t>
  </si>
  <si>
    <t>Loss before provision for income taxes:</t>
  </si>
  <si>
    <t>Provision for income taxes</t>
  </si>
  <si>
    <t>Net loss</t>
  </si>
  <si>
    <t>Basic and Diluted Loss per Share</t>
  </si>
  <si>
    <t>Basic and Diluted Weighted Average Number of Shares Outstanding</t>
  </si>
  <si>
    <t>Comprehensive Income (Loss):</t>
  </si>
  <si>
    <t>Unrealized foreign currency translation gain</t>
  </si>
  <si>
    <t>Comprehensive Income (Loss)</t>
  </si>
  <si>
    <t>Consolidated Statements of Cash Flows (Unaudited) - USD ($)</t>
  </si>
  <si>
    <t>Operating activities:</t>
  </si>
  <si>
    <t>Loss before provision for income taxes</t>
  </si>
  <si>
    <t>Adjustments to reconcile net loss to cash provided by operating activities:</t>
  </si>
  <si>
    <t>Interest on loan</t>
  </si>
  <si>
    <t>Previous period adjustments</t>
  </si>
  <si>
    <t>Stock issued as payment for accrued interest</t>
  </si>
  <si>
    <t>Stock issued for services</t>
  </si>
  <si>
    <t>Product development cost written off</t>
  </si>
  <si>
    <t>Changes in assets and liabilities:</t>
  </si>
  <si>
    <t>Prepayments</t>
  </si>
  <si>
    <t>Short term overdraft</t>
  </si>
  <si>
    <t>Due to relates parties</t>
  </si>
  <si>
    <t>Net cash provided by / (used in) operating activities</t>
  </si>
  <si>
    <t>Investing activities:</t>
  </si>
  <si>
    <t>Acquisition of Property and Equipment</t>
  </si>
  <si>
    <t>Net cash used in investing activities</t>
  </si>
  <si>
    <t>Financing activities:</t>
  </si>
  <si>
    <t>Long term - Due to related parties</t>
  </si>
  <si>
    <t>Common Stock</t>
  </si>
  <si>
    <t>Preferred Stock</t>
  </si>
  <si>
    <t>Net cash provided by financing activities</t>
  </si>
  <si>
    <t>Effect of exchange rate changes on cash</t>
  </si>
  <si>
    <t>Net (decrease) / increase in cash</t>
  </si>
  <si>
    <t>Cash, beginning of period</t>
  </si>
  <si>
    <t>Cash, end of period</t>
  </si>
  <si>
    <t>Organization and Nature of Operations</t>
  </si>
  <si>
    <t>Organization, Consolidation and Presentation of Financial Statements [Abstract]</t>
  </si>
  <si>
    <t>Note
1 - Organization and Nature of Operations Duo World Inc. (hereinafter referred
to as Successor or Duo) a private company, was organized under the laws of the state of Nevada on September
19, 2014. Duo Software (Pvt.) Limited (hereinafter referred to as DSSL or Predecessor), a Sri Lanka
based company, was incorporated on 22nd September 2004, in the Democratic Socialist Republic of Sri Lanka, as a limited liability
company. Duo Software (Pte.) Limited (hereinafter referred to as DSS or Predecessor), a Singapore based
company, was incorporated on 5th June 2007 in the Republic of Singapore as a limited liability company. DSS also includes its wholly
owned subsidiary, Duo Software India (Private) Limited (India) which was incorporated on 30th August 2007, under the laws of India. On November 12, 2014, Duo Software
(Pvt.) Limited (DSSL) and Duo Software Pte. Limited (DSS) executed a reverse recapitalization with Duo World Inc. (Duo). Duo (Successor)
is a holding company that conducts operations through its wholly owned subsidiaries DSSL and DSS (Predecessors) in Sri Lanka,
Singapore and India. The consolidated entity is referred to as the Company. The Company, having its development
center in Colombo, has been in the space of developing products and services for the subscription-based industry. The Companys
application (Duo Subscribe, Duo Contact, Digin, Facetone and SmoothFlow)
run on its core platform DuoWorld and is a provider of solutions in the space of Customer Life Cycle Management,
Subscriber Billing, Data analytics and Work Flow.</t>
  </si>
  <si>
    <t>Basis of Presentation</t>
  </si>
  <si>
    <t>Note 2 - Basis of Presentation The accompanying unaudited consolida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disclosures necessary for a comprehensive presentation of consolidated financial position,
results of operations, or cash flows. It is managements opinion, however, that all material adjustments (consisting of normal
recurring adjustments) have been made which are necessary for a fair consolidated financial statements presentation. The unaudited interim consolidated
financial statements should be read in conjunction with the Companys Annual Report, which contains the audited consolidated
financial statements and notes thereto, together with the Managements Discussion and Analysis, for the year ended March
31, 2016. The interim results for the period ended September 30, 2016 are not necessarily indicative of results for the full fiscal
year.</t>
  </si>
  <si>
    <t>Summary of Significant Accounting Policies</t>
  </si>
  <si>
    <t>Accounting Policies [Abstract]</t>
  </si>
  <si>
    <t>Note 3 - Summary of Significant
Accounting Policies Basis of Consolidation Duo World Inc. is the parent company
of its 100% subsidiaries Duo Software (Pvt.) Limited (DSSL) and Duo Software Pte Limited (DSS). Duo Software Pte Limited is the
parent company of its 100% subsidiary Duo Software India (Private) Limited (India). All significant inter-company accounts and
transactions have been eliminated in consolidation. Use of Estimates The preparation of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Making estimates requires
management to exercise significant judgment. It is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irming events. Accordingly, the actual results could differ from
those estimates. The most significant estimates relate to the timing and amounts of revenue recognition, the recognition and disclosure
of contingent liabilities and the collectability of accounts receivable. Risks and Uncertainties The Companys operations are subject
to significant risk and uncertainties including financial, operational, competition and potential risk of business failure. Product
revenues are concentrated in the application software industry, which is highly competitive and rapidly changing. Significant technological
changes in the industry or customer requirements, or the emergence of competitive products with new capabilities or technologies
could adversely affect operating results Concentrations of Credit Risk Financial instruments that potentially
subject the Company to significant concentrations of credit risk consist principally of cash and cash equivalents and accounts
receivable. The Company maintains cash and cash equivalents with various high quality financial institutions and we monitor the
credit ratings of those institutions. The Companys sales are primarily to the companies located in Sri Lanka, Singapore,
Indonesia and India. The Company performs ongoing credit evaluations of our customers, and the risk with respect to trade receivables
is further mitigated by the diversity, both by geography and by industry, of the customer base. Accounts receivable are due principally
from the companies understated contract terms. Provisions A provision is recognized when the company
has present obligations as a result of past event, it is probable that an outflow of resources embodying economic benefits will
be required to settle the obligations and reliable estimate can be made of amount of the obligation. Provisions are not discounted
at their present value and are determined based on the best estimate required to settle the obligation at the reporting date. These
estimates are reviewed at each reporting date and adjusted to reflect the current best estimates. Accounts Receivable and Provision
for Doubtful Accounts The Company recognizes accounts receivable
in connection with the products sold and services provided and have strong policies and procedures for the collection receivables
from its clients. However, there are inevitably occasions when the receivables due to the company, cannot be collected and therefore
has to be written off as bad debts. While the debt collection process is being pursued, an assessment is made of the likelihood
of the receivable being collectable. A provision is therefore made against the outstanding receivable to reflect that component
that may not become collectable. The company is in the practice of provisioning for doubtful debts based on the period outstanding
as per the following:
Trade receivables outstanding: Provision
Over 24 months 100 %
Over 18 months 50 %
Over 15 months 25 %
Over 12 months 10 %
Over 9 months 5 % Cash
Equivalents The Company considers all highly liquid
investments with an original maturity of three months or less to be cash equivalents. As of September 30, 2016 and March 31, 2016,
there were no cash equivalents. Foreign Currency Translation The functional currencies of the Companys
foreign subsidiaries are their local currencies. For financial reporting purposes, these currencies have been translated into United
States Dollars ($) and/or USD as the reporting currency. All assets and liabilities denominated in foreign functional currencies
are translated into U.S. dollars at the closing exchange rate on the balance sheet date and equity balances are translated at historical
rates. Revenues, costs and expenses in foreign functional currencies are translated at the average rate of exchange during the
period. Translation adjustments arising from the use of different exchange rates from period to period are included as a component
of shareholders deficit as accumulated other comprehensive income (loss). Gains and losses resulting from
foreign currency transactions are included in the statement of operations and comprehensive income / (loss) as other income (expense). Fixed assets Fixed assets (including leasehold improvements)
are stated at cost, net of accumulated depreciation and amortization. Depreciation is computed utilizing the straight-line method
over the estimated useful lives of the related assets. The estimated salvage value is considered as NIL. Amortization of leasehold
improvements is computed utilizing the straight-line method over the estimated benefit period of the related assets, which may
not exceed 15 years, or the lease term, if shorter. Repairs and maintenance expenditures, which are not considered improvements
and do not extend the useful life of the property and equipment, are expensed as incurred. In case of sale or disposal of an asset,
the cost and related accumulated depreciation are removed from the consolidated financial statements. Useful lives of the fixed assets are
as follows:
Furniture &amp; Fittings 5 years
Improvements to lease hold assets Lease term
Office equipment 5 years
Computer equipment (Data Processing Equipment) 3 years
Website development 4 years For the financial
year ending March 31, 2016, the useful life of Computer Equipment and Website development were assumed to be 5 years. Impairment
of Long-Lived Assets The Company reviews long-lived assets,
such as property, plant, and equipment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by sale would be separately presented in the balance sheet and reported
at the lower of the carrying amount or fair value less costs related to the sale, and are no longer depreciated. The assets and
liabilities of a group classified as held for sale would be presented separately in the appropriate asset and liability sections
of the balance sheet. Fair Value Measurements and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be based on assumptions that market participants would use in pricing an asset
or liability.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Revenue Recognition, Deferred&amp;
Accrued Revenue The Company recognizes revenue from
the sale of software licenses and related services in accordance with ASC Topic 605, Revenue Recognition. ASC Topic 605 sets forth
guidance as to when revenue is realized or realizable and earned, which is generally, when all of the following criteria are met:
● Persuasive evidence of an arrangement exists. Evidence of an arrangement generally consists of a contract or purchase order signed by the customer.
● Delivery has occurred or services have been performed. Services are considered delivered as the work is performed or, in the case of maintenance, over the contractual service period. The Company uses written evidence of customer acceptance to verify delivery or completion of any performance terms.
● The sellers price to the buyer is fixed or determinable. The Company assesses whether the sales price is fixed or determinable based on payment terms associated with the transaction and whether the sales price is subject to refund or adjustment.
● Collectability is reasonably assured. The Company assesses collectability primarily based on the creditworthiness of the customer as determined by credit checks and related analysis, as well as the Customers payment history, economic conditions in the customers industry and geographic location and general economic conditions. If we do not consider collection of a fee to be probable, we defer the revenue until the fees are collected, provided all other conditions for revenue recognition have been met. The Company typically licenses its products
on a per server, per user basis with the price per customer varying based on the selection of the products licensed, the number
of site installations and the number of authorized users. Currently, Duo is offering two major products from which it generates
its revenue they are Duo Contact &amp; Duo Subscribe. In the case of Duo Contact, Duo
offers license to use software to its clients under an agreement. Invoices are raised monthly over the term of agreement, and it
recognizes revenue monthly over the term of the underlying arrangement. In the case of Duo Subscribe, Duo sells its
software license along with software implementation and annual maintenance services under an agreement with various clients. The
Company raises invoice on key milestone basis as defined in the agreement. Revenue recognition is based on stage of completion
basis. Revenues from consulting and training services are typically recognized as the services are performed. The Company offers annual maintenance
programs on its licenses that provide for technical support and updates to the Companys software products. Maintenance fees
are bundled with license fees in the initial licensing period and charged separately for renewals of annual maintenance in subsequent
years. Fair value for maintenance is based upon either renewal rates stated in the contracts or separate sales of renewals to customers.
Revenue is recognized ratably, or daily, over the term of the maintenance period, which is typically one year. For the quarters ended September 30,
2016 and 2015, the Company received only cash as consideration for sale of licenses and related services rendered. For the six months ended September 30,
2016 and September 30, 2015, the Company had following concentrations of revenue with customers:
Customer September 30, 2016 September 30, 2015
Megamedia 37.00 % 32.40 %
DEN Networks 25.41 % 26.54 %
Hutchison 13.09 % 13.54 %
Topaz TV 7.94 % -
HelloCorp 3.28 % 3.68 %
BOC 2.88 % -
Mediatama 2.04 % 8.61 %
Dish Media 1.05 % 6.13 %
Singer Sri Lanka 0.80 % 0.76 %
DFCC Vardana 0.25 % 1.44 %
Medianet - 2.62 %
Other misc. customers 6.27 % 4.27 %
100 % 100 % Deferred Revenue - Accrued Revenue/Unbilled Accounts
Receivable - Cost of Revenue Cost of revenue mainly includes purchases,
product implementation costs, amortization of product development, Developer support and implementation, and consultancy fees related
to the products offered by Duo. The aggregate cost related to the software implementations including support and consulting services
pertaining to the revenue recognized during the reporting period, is recognized as Cost of Revenue. Product research and development Product research and development expenses
consist primarily of salary and benefits for the Companys development and technical support staff, contractors fees
and other costs associated with the enhancements of existing products and services and development of new products and services.
Costs incurred for software development prior to technological feasibility are expensed as product research and development costs
in the period incurred. Once the point of technological feasibility is reached, which is generally the completion of a working
prototype that has no critical bugs and is a release candidate; development costs are capitalized until the product is ready for
general release and are classified within Intangibles assets in the accompanying consolidated balance sheets. The
Company amortizes capitalized software development costs using the greater of the ratio of the products current gross revenues
to the total of current gross revenues and expected gross revenues or on a straight-line basis over the estimated economic life
of the related product, which is typically four years. During the quarters ending on September
30, 2016 and 2015, product research and development cost of $105,803 and $65,600, respectively, was capitalized as Intangible
assets. Advertising Costs The Company expenses advertising costs
as incurred. No advertising expenses were incurred during the three months ended September 30, 2016 and 2015. Comprehensive Income The Comprehensive Income Topic of the
FASB Accounting Standards Codification establishes standards for reporting and presentation of comprehensive income and its components
in a full set of financial statements. Comprehensive income from April 1, 2013 through September 30, 2016, includes only foreign
currency translation gains (losses), and is presented in the Companys consolidated statements of comprehensive income. Changes in Accumulated Other Comprehensive
Income (Loss) by Component during the periods ending on September 30, 2016 and March 31, 2016 were as follows:
Foreign Currency Translation gains (losses)
Balance, March 31, 2016 $ 76,829
Translation rate gain during the period 9,427
Balance, June 30, 2016 $ 86,256
Translation rate gain during the period 5,577
Balance, September 30, 2016 $ 91,833 Recent Accounting Pronouncements The Company has reviewed accounting
pronouncements that were issued as of September 30, 2016 and believes that these pronouncements are not applicable to the Company,
or that they will not have a material impact on the Companys financial position or results of operations.</t>
  </si>
  <si>
    <t>Accounts Receivable</t>
  </si>
  <si>
    <t>Accounts Receivable, Net [Abstract]</t>
  </si>
  <si>
    <t>Note 4  Accounts Receivable Following is
a summary of accounts receivable as at September 30, 2016 and March 31, 2016;
September 30, 2016 March 31, 2016
Accounts receivable  Trade $ 872,810 $ 674,823
Less: Provision for doubtful debts (206,062 ) (162,138 )
$ 666,748 $ 512,685 At September 30, 2016 and March 31,
2016, the Company had following concentrations of accounts receivable with customers:
Customer September 30, 2016 March 31, 2016
Megamedia 51.65 % 28.92 %
Digicable 10.19 % 23.68 %
DEN Networks 16.59 % 11.97 %
Dish Media 6.50 % 5.55 %
Topas 5.25 % 1.62 %
MediaNet 2.38 % 3.54 %
Mediatama 1.52 % 1.86 %
Hutchison 1.24 % 2.45 %
Fastway - 5.54 %
Pentavision - 4.51 %
Technosat - 3.15 %
Other Misc. receivables 4.70 % 7.22 %
100 % 100 %</t>
  </si>
  <si>
    <t>Prepaid Expenses and Other Current Assets</t>
  </si>
  <si>
    <t>Prepaid Expense and Other Assets, Current [Abstract]</t>
  </si>
  <si>
    <t xml:space="preserve">Note 5  Prepaid Expenses
and Other Current Assets Following is
a summary of prepaid expenses and other current assets as at September 30, 2016 and March 31, 2016;
September 30, 2016 March 31, 2016
Security deposits $ 23,537 $ 24,132
WHT receivable 202,689 205,632
Staff loan and advances 518 1,052
Travel advance 163 -
Supplier advance 7,147 1,786
ESC receivable 6,044 6,131
Insurance prepayment 402 1,632
Prepayments 472 1,526
Other receivables 21,896 7,854
$ 262,868 $ 249,745 </t>
  </si>
  <si>
    <t>Property and Equipment</t>
  </si>
  <si>
    <t>Property, Plant and Equipment [Abstract]</t>
  </si>
  <si>
    <t>Note 6  Property and Equipment Following table
illustrates net book value of property and equipment as at September 30, 2016 and March 31, 2016;
September 30, 2016 March 31, 2016
Office equipment $ 19,519 $ 19,802
Furniture &amp; fittings 217,371 220,526
Computer equipment (Data Processing Equipment) 477,417 479,273
Improvements to lease hold assets 1,965 1,993
Website Development 14,228 10,487
730,500 732,082
Less: Accumulated depreciation and amortization (667,937 ) (626,292 )
Net fixed assets $ 62,563 $ 105,790 Depreciation and amortization expense
for the six months ended September 30, 2016 and 2015 was $49,650 and $17,523 respectively.</t>
  </si>
  <si>
    <t>Intangible Assets</t>
  </si>
  <si>
    <t>Goodwill and Intangible Assets Disclosure [Abstract]</t>
  </si>
  <si>
    <t xml:space="preserve">Note 7  Intangible Assets Intangible
assets comprise of capitalization of certain costs pertaining to product development, which meet the criteria as set forth above
under Note 3. Following table illustrates the movement in intangible assets as at September 30, 2016 and March 31, 2016:
September 30, 2016 March 31, 2016
Opening Balance $ 382,352 $ 327,542
Add: Costs capitalized during the period 196,595 276,197
Less: Amount written off during the period (70,067 ) (202,311 )
Translational loss (7,413 ) (19,076 )
Net Intangible Assets $ 501,467 $ 382,352 </t>
  </si>
  <si>
    <t>Short-term Borrowings</t>
  </si>
  <si>
    <t>Debt Disclosure [Abstract]</t>
  </si>
  <si>
    <t>Note
8  Short-term Borrowings Following is
a summary of short-term borrowings as at September 30, 2016 and March 31, 2016;
September 30, 2016 March 31, 2016
Yenom (Pvt.) Limited $ - $ 13,636
PAN Asia Bank  Short term overdraft 212,624 213,804
Commercial Bank 3,444 138
Other Borrowings 138,255 -
$ 354,323 $ 227,578 Bank overdraft
facility, obtained from Pan Asia Banking Corporation PLC, contains an interest rate of 9.61% per annum up to $ 101,846 and 11.35%
per annum up to $ 207,383.</t>
  </si>
  <si>
    <t>Due to Related Parties</t>
  </si>
  <si>
    <t>Related Party Transactions [Abstract]</t>
  </si>
  <si>
    <t>Note
9  Due to Related Parties Due to Related
Parties  Short term From time to time, the Company receives
advances from related parties such as officers, directors or principal shareholders in the normal course of business. Loans and
advances received from related parties are unsecured and non-interest bearing. Balances outstanding to these persons for less than
12 months are presented under current liabilities in the accompanying consolidated financial statements. As of September 30, 2016
and March 31, 2016, the Company owed directors $181,616 and $163,738 respectively. Due to Related
Parties  Long term Balances outstanding to related parties
for more than 12 months are presented under long-term liabilities in the accompanying consolidated financial statements. Related
party loan in the Balance sheet of Duo software Pte. Ltd was recognized at cost as of September 30, 2016, and at amortized cost
as of March 31, 2016. As of September 30, 2016 and March 31, 2016, the Company owed directors $1,206,221 and $1,194,668 respectively.</t>
  </si>
  <si>
    <t>Taxes Payable</t>
  </si>
  <si>
    <t>Taxes Payable [Abstract]</t>
  </si>
  <si>
    <t xml:space="preserve">Note 10  Taxes Payable The taxes payable
comprise of items listed below as at September 30, 2016 and March 31, 2016;
September 30, 2016 March 31, 2016
Stamp Duty Payable $ 54 $ 51
PAYE 51,783 33,718
Tax payable 5,563 5,209
$ 57,400 $ 38,978 </t>
  </si>
  <si>
    <t>Accruals and Other Payables</t>
  </si>
  <si>
    <t>Payables and Accruals [Abstract]</t>
  </si>
  <si>
    <t xml:space="preserve">Note 11  Accruals and Other
Payables Following is
a summary of accruals and other payables as at September 30, 2016 and March 31, 2016;
September 30, 2016 March 31, 2016
Audit fee payable $ - $ 4,715
Accrued expenses 7,028 7,860
Other payables 75,552 70,866
$ 82,580 $ 83,441 </t>
  </si>
  <si>
    <t>Cost of Revenue</t>
  </si>
  <si>
    <t>Cost of Revenue [Abstract]</t>
  </si>
  <si>
    <t xml:space="preserve">Note 12  Cost of Revenue Following is the summary of cost of
revenue for the six months ending September 30, 2016 and 2015;
September 30, 2016 September 30, 2015
Purchases $ 19,696 $ 52,680
Implementation and onsite support cost 22,904 6,522
Product development cost written off 69,996 89,857
Consultancy, contract basis employee cost 19,007 12,895
Developer support and implementation 10,721 7,556
$ 142,324 $ 169,510 </t>
  </si>
  <si>
    <t>General and Administrative Expenses</t>
  </si>
  <si>
    <t>General and Administrative Expense [Abstract]</t>
  </si>
  <si>
    <t xml:space="preserve">Note 13  General and Administrative
Expenses Following is the summary of general
and administrative expenses for the six months ending September 30, 2016 and 2015;
September 30, 2016 September 30, 2015
Directors remuneration $ 52,741 $ 55,806
EPF 23,607 21,165
ETF 5,902 5,292
Bonus 24,961 15,410
Vehicle allowance 28,614 25,329
Staff welfare 8,748 7,026
Penalties / Late payment charges 2,951 2,092
Office rent 35,892 32,653
Electricity charges 8,214 10,596
Office maintenance 8,164 12,088
Telephone charges 6,793 7,119
Travelling expense 1,718 29,056
Printing and stationery 886 1,301
Office expenses 1,252 1,115
Computer maintenance 3,697 10,313
Internet charges 6,634 5,214
Courier and postage 418 276
Security charges 1,696 2,026
Training and development 130 288
Insurance expense 1,172 771
Professional fees 25,372 1,380
Secretarial fees 411 24
Un-claimable VAT input/ Irrecoverable tax 23,249 19,248
Software Rentals 12,993 10,931
Other professional services 219,650 350,327
Audit fee 2,564 20,000
Transfer agent fees 1,235 1,710
Filling fee and subscription 2,756 -
Stamp duty expenses 451 -
Legal fee 1,005 -
Gratuity - 2,538
Other expenses 350 -
$ 514,226 $ 651,094 </t>
  </si>
  <si>
    <t>Selling and Distribution Expenses</t>
  </si>
  <si>
    <t>Selling and Marketing Expense [Abstract]</t>
  </si>
  <si>
    <t xml:space="preserve">Note 14  Selling and Distribution
Expenses Following is
the summary of selling and distribution expenses for the six months ending on September 30, 2016 and 2015;
September 30, 2016 September 30, 2015
Marketing Expenses $ 570 $ 9,568
Vehicle hire charges 3,221 3,408
Vehicle running expense 2,416 700
Foreign Travel 424 1,400
Advertisement - 194
Visa expenses - 82
$ 6,631 $ 15,352 </t>
  </si>
  <si>
    <t>Equity</t>
  </si>
  <si>
    <t>Equity [Abstract]</t>
  </si>
  <si>
    <t>Note 15 - Equity
(A) Common Stock As at September 30, 2016, the Company
had 90,000,000 authorized common shares having a par value of $0.001. The ordinary shares are designated with the following rights:
● Voting rights:
● Right to elect board of directors:
● Right to share income and assets: During the six months ended September
30, 2016, the Company issued following common shares:
Date Type No. of Shares Valuation
04/22/2016 Stock issued to PPM-2 investor 188,000 $ 141,000
04/22/2016 Stock issued to PPM-2 investor 13,334 10,001
04/27/2016 Stock issued for services 46,133 34,600
04/27/2016 Stock issued for services 240,000 180,000
04/27/2016 Stock issued as payment for accrued interest 20,000 15,000
507,467 $ 380,600
(B) Preferred Stock As at September 30, 2016, the Company
had 10,000,000 authorized series A preferred shares having a par value of $0.001 per share. The preferred shares
are designated with the following conversion rights:
● One preferred share will convert into ten (10) common shares no earlier than 24 months and 1 day after the issuance. During the
six months ended September 30, 2016, the Company has not issued any new preferred shares.</t>
  </si>
  <si>
    <t>Commitments and Contingencies</t>
  </si>
  <si>
    <t>Commitments and Contingencies Disclosure [Abstract]</t>
  </si>
  <si>
    <t>Note
16 - Commitments and Contingencies The Company consults with legal counsel
on matters related to litigation and other experts both within and outside the Company with respect to matters in the ordinary
course of business. The Company does not have any contingent liabilities in respect of legal claims arising in the ordinary course
of business. Duo entered into a lease commitment
for its Sri Lanka office amounting to $186,645 with Happy Building Management Company for a period of 3 years in 2016. Duo entered
into another lease commitment for its Indian office amounting to $1,224 on April 1, 2016 with Regus Office Center Services Pvt.
Limited for a period of 1 year. Guarantee provided by the company existed
on the balance sheet date are as follows:
Date Description Amount
9/23/2011 Performance Bond for BOC Tender $ 10,383
10/31/2011 Advance payment Bond for BOC Tender 2,076
5/15/2013 Guarantee for Lanka Clear 2,182
10/9/2012 Guarantee for CEB 346
7/31/2014 Guarantee for SLT 587
8/10/2015 Guarantee for LOLC 1,659
$ 17,233 The company has not provided any guarantees
other than those mentioned above.</t>
  </si>
  <si>
    <t>General</t>
  </si>
  <si>
    <t>Note 17 - General Figures have been rounded off to the
nearest dollar and the comparative figures have been re-arranged / reclassified, wherever necessary, to facilitate comparison.</t>
  </si>
  <si>
    <t>Summary of Significant Accounting Policies (Policies)</t>
  </si>
  <si>
    <t>Basis of Consolidation</t>
  </si>
  <si>
    <t>Basis of Consolidation Duo World Inc. is the parent company
of its 100% subsidiaries Duo Software (Pvt.) Limited (DSSL) and Duo Software Pte Limited (DSS). Duo Software Pte Limited is the
parent company of its 100% subsidiary Duo Software India (Private) Limited (India). All significant inter-company accounts and
transactions have been eliminated in consolidation.</t>
  </si>
  <si>
    <t>Use of Estimates</t>
  </si>
  <si>
    <t>Use of Estimates The preparation of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Making estimates requires
management to exercise significant judgment. It is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irming events. Accordingly, the actual results could differ from
those estimates. The most significant estimates relate to the timing and amounts of revenue recognition, the recognition and disclosure
of contingent liabilities and the collectability of accounts receivable.</t>
  </si>
  <si>
    <t>Risks and Uncertainties</t>
  </si>
  <si>
    <t>Risks and Uncertainties The Companys operations are
subject to significant risk and uncertainties including financial, operational, competition and potential risk of business failure.
Product revenues are concentrated in the application software industry, which is highly competitive and rapidly changing. Significant
technological changes in the industry or customer requirements, or the emergence of competitive products with new capabilities
or technologies could adversely affect operating results</t>
  </si>
  <si>
    <t>Concentrations of Credit Risk</t>
  </si>
  <si>
    <t>Concentrations of Credit Risk Financial instruments that potentially
subject the Company to significant concentrations of credit risk consist principally of cash and cash equivalents and accounts
receivable. The Company maintains cash and cash equivalents with various high quality financial institutions and we monitor the
credit ratings of those institutions. The Companys sales are primarily to the companies located in Sri Lanka, Singapore,
Indonesia and India. The Company performs ongoing credit evaluations of our customers, and the risk with respect to trade receivables
is further mitigated by the diversity, both by geography and by industry, of the customer base. Accounts receivable are due principally
from the companies understated contract terms.</t>
  </si>
  <si>
    <t>Provisions</t>
  </si>
  <si>
    <t>Provisions A provision is recognized when the
company has present obligations as a result of past event, it is probable that an outflow of resources embodying economic benefits
will be required to settle the obligations and reliable estimate can be made of amount of the obligation. Provisions are not discounted
at their present value and are determined based on the best estimate required to settle the obligation at the reporting date.
These estimates are reviewed at each reporting date and adjusted to reflect the current best estimates.</t>
  </si>
  <si>
    <t>Accounts Receivable and Provision for Doubtful Accounts</t>
  </si>
  <si>
    <t>Accounts Receivable and Provision
for Doubtful Accounts The Company recognizes accounts receivable
in connection with the products sold and services provided and have strong policies and procedures for the collection receivables
from its clients. However, there are inevitably occasions when the receivables due to the company, cannot be collected and therefore
has to be written off as bad debts. While the debt collection process is being pursued, an assessment is made of the likelihood
of the receivable being collectable. A provision is therefore made against the outstanding receivable to reflect that component
that may not become collectable. The company is in the practice of provisioning for doubtful debts based on the period outstanding
as per the following:
Trade receivables outstanding: Provision
Over 24 months 100 %
Over 18 months 50 %
Over 15 months 25 %
Over 12 months 10 %
Over 9 months 5 %</t>
  </si>
  <si>
    <t>Cash Equivalents</t>
  </si>
  <si>
    <t>Cash
Equivalents The Company considers all highly liquid
investments with an original maturity of three months or less to be cash equivalents. As of September 30, 2016 and March 31, 2016,
there were no cash equivalents.</t>
  </si>
  <si>
    <t>Foreign Currency Translation</t>
  </si>
  <si>
    <t>Foreign Currency Translation The functional currencies of the Companys
foreign subsidiaries are their local currencies. For financial reporting purposes, these currencies have been translated into
United States Dollars ($) and/or USD as the reporting currency. All assets and liabilities denominated in foreign functional currencies
are translated into U.S. dollars at the closing exchange rate on the balance sheet date and equity balances are translated at
historical rates. Revenues, costs and expenses in foreign functional currencies are translated at the average rate of exchange
during the period. Translation adjustments arising from the use of different exchange rates from period to period are included
as a component of shareholders deficit as accumulated other comprehensive income (loss). Gains and losses
resulting from foreign currency transactions are included in the statement of operations and comprehensive income / (loss) as
other income (expense).</t>
  </si>
  <si>
    <t>Fixed Assets</t>
  </si>
  <si>
    <t>Fixed assets Fixed assets (including leasehold improvements)
are stated at cost, net of accumulated depreciation and amortization. Depreciation is computed utilizing the straight-line method
over the estimated useful lives of the related assets. The estimated salvage value is considered as NIL. Amortization of leasehold
improvements is computed utilizing the straight-line method over the estimated benefit period of the related assets, which may
not exceed 15 years, or the lease term, if shorter. Repairs and maintenance expenditures, which are not considered improvements
and do not extend the useful life of the property and equipment, are expensed as incurred. In case of sale or disposal of an asset,
the cost and related accumulated depreciation are removed from the consolidated financial statements. Useful lives of the fixed assets are
as follows:
Furniture &amp; Fittings 5 years
Improvements to lease hold assets Lease term
Office equipment 5 years
Computer equipment (Data Processing Equipment) 3 years
Website development 4 years For the financial
year ending March 31, 2016, the useful life of Computer Equipment and Website development were assumed to be 5 years.</t>
  </si>
  <si>
    <t>Impairment of Long-lived Assets</t>
  </si>
  <si>
    <t>Impairment
of Long-Lived Assets The Company reviews long-lived assets,
such as property, plant, and equipment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by sale would be separately presented in the balance sheet
and reported at the lower of the carrying amount or fair value less costs related to the sale, and are no longer depreciated.
The assets and liabilities of a group classified as held for sale would be presented separately in the appropriate asset and liability
sections of the balance sheet.</t>
  </si>
  <si>
    <t>Fair Value Measurements and Fair Value of Financial Instruments</t>
  </si>
  <si>
    <t>Fair Value Measurements and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be based on assumptions that market participants would use in pricing an asset
or liability. The estimated fair value of certain
financial instruments, including cash and cash equivalents, accounts receivable, accounts payable and accrued expenses are carried
at historical cost basis, which approximates their fair values because of the short-term nature of these instruments.</t>
  </si>
  <si>
    <t>Revenue Recognition, Deferred &amp; Accrued Revenue</t>
  </si>
  <si>
    <t xml:space="preserve">Revenue Recognition, Deferred&amp;
Accrued Revenue The Company recognizes revenue from
the sale of software licenses and related services in accordance with ASC Topic 605, Revenue Recognition. ASC Topic 605 sets forth
guidance as to when revenue is realized or realizable and earned, which is generally, when all of the following criteria are met:
● Persuasive evidence of an arrangement exists. Evidence of an arrangement generally consists of a contract or purchase order signed by the customer.
● Delivery has occurred or services have been performed. Services are considered delivered as the work is performed or, in the case of maintenance, over the contractual service period. The Company uses written evidence of customer acceptance to verify delivery or completion of any performance terms.
● The sellers price to the buyer is fixed or determinable. The Company assesses whether the sales price is fixed or determinable based on payment terms associated with the transaction and whether the sales price is subject to refund or adjustment.
● Collectability is reasonably assured. The Company assesses collectability primarily based on the creditworthiness of the customer as determined by credit checks and related analysis, as well as the Customers payment history, economic conditions in the customers industry and geographic location and general economic conditions. If we do not consider collection of a fee to be probable, we defer the revenue until the fees are collected, provided all other conditions for revenue recognition have been met. The Company typically licenses its products
on a per server, per user basis with the price per customer varying based on the selection of the products licensed, the number
of site installations and the number of authorized users. Currently, Duo is offering two major products from which it generates
its revenue they are Duo Contact &amp; Duo Subscribe. In the case of Duo Contact, Duo
offers license to use software to its clients under an agreement. Invoices are raised monthly over the term of agreement, and it
recognizes revenue monthly over the term of the underlying arrangement. In the case of Duo Subscribe, Duo sells its
software license along with software implementation and annual maintenance services under an agreement with various clients. The
Company raises invoice on key milestone basis as defined in the agreement. Revenue recognition is based on stage of completion
basis. Revenues from consulting and training services are typically recognized as the services are performed. The Company offers annual maintenance
programs on its licenses that provide for technical support and updates to the Companys software products. Maintenance fees
are bundled with license fees in the initial licensing period and charged separately for renewals of annual maintenance in subsequent
years. Fair value for maintenance is based upon either renewal rates stated in the contracts or separate sales of renewals to customers.
Revenue is recognized ratably, or daily, over the term of the maintenance period, which is typically one year. For the quarters ended September 30,
2016 and 2015, the Company received only cash as consideration for sale of licenses and related services rendered. For the six months ended September 30,
2016 and September 30, 2015, the Company had following concentrations of revenue with customers:
Customer September 30, 2016 September 30, 2015
Megamedia 37.00 % 32.40 %
DEN Networks 25.41 % 26.54 %
Hutchison 13.09 % 13.54 %
Topaz TV 7.94 % -
HelloCorp 3.28 % 3.68 %
BOC 2.88 % -
Mediatama 2.04 % 8.61 %
Dish Media 1.05 % 6.13 %
Singer Sri Lanka 0.80 % 0.76 %
DFCC Vardana 0.25 % 1.44 %
Medianet - 2.62 %
Other misc. customers 6.27 % 4.27 %
100 % 100 % Deferred Revenue - Accrued Revenue/Unbilled Accounts
Receivable - </t>
  </si>
  <si>
    <t>Cost of Revenue Cost of revenue mainly includes purchases,
product implementation costs, amortization of product development, Developer support and implementation, and consultancy fees
related to the products offered by Duo. The aggregate cost related to the software implementations including support and consulting
services pertaining to the revenue recognized during the reporting period, is recognized as Cost of Revenue.</t>
  </si>
  <si>
    <t>Product Research and Development</t>
  </si>
  <si>
    <t>Product research and development Product research and development expenses
consist primarily of salary and benefits for the Companys development and technical support staff, contractors fees
and other costs associated with the enhancements of existing products and services and development of new products and services.
Costs incurred for software development prior to technological feasibility are expensed as product research and development costs
in the period incurred. Once the point of technological feasibility is reached, which is generally the completion of a working
prototype that has no critical bugs and is a release candidate; development costs are capitalized until the product is ready for
general release and are classified within Intangibles assets in the accompanying consolidated balance sheets. The
Company amortizes capitalized software development costs using the greater of the ratio of the products current gross revenues
to the total of current gross revenues and expected gross revenues or on a straight-line basis over the estimated economic life
of the related product, which is typically four years. During the quarters ending on September
30, 2016 and 2015, product research and development cost of $105,803 and $65,600, respectively, was capitalized as Intangible
assets.</t>
  </si>
  <si>
    <t>Advertising Costs</t>
  </si>
  <si>
    <t>Advertising Costs The Company expenses advertising costs
as incurred. No advertising expenses were incurred during the three months ended September 30, 2016 and 2015.</t>
  </si>
  <si>
    <t>Comprehensive Income</t>
  </si>
  <si>
    <t xml:space="preserve">Comprehensive Income The Comprehensive Income Topic of the
FASB Accounting Standards Codification establishes standards for reporting and presentation of comprehensive income and its components
in a full set of financial statements. Comprehensive income from April 1, 2013 through September 30, 2016, includes only foreign
currency translation gains (losses), and is presented in the Companys consolidated statements of comprehensive income. Changes in Accumulated Other Comprehensive
Income (Loss) by Component during the periods ending on September 30, 2016 and March 31, 2016 were as follows:
Foreign Currency Translation gains (losses)
Balance, March 31, 2016 $ 76,829
Translation rate gain during the period 9,427
Balance, June 30, 2016 $ 86,256
Translation rate gain during the period 5,577
Balance, September 30, 2016 $ 91,833 </t>
  </si>
  <si>
    <t>Recent Accounting Pronouncements</t>
  </si>
  <si>
    <t>Recent Accounting Pronouncements The Company has reviewed accounting
pronouncements that were issued as of September 30, 2016 and believes that these pronouncements are not applicable to the Company,
or that they will not have a material impact on the Companys financial position or results of operations.</t>
  </si>
  <si>
    <t>Summary of Significant Accounting Policies (Tables)</t>
  </si>
  <si>
    <t>Schedule of Provision for Doubtful Debts Based on Period Outstanding</t>
  </si>
  <si>
    <t>The company is in the practice of provisioning
for doubtful debts based on the period outstanding as per the following:
Trade receivables outstanding: Provision
Over 24 months 100 %
Over 18 months 50 %
Over 15 months 25 %
Over 12 months 10 %
Over 9 months 5 %</t>
  </si>
  <si>
    <t>Schedule of Estimated Useful Lives of Fixed Assets</t>
  </si>
  <si>
    <t>Useful lives of the fixed assets are
as follows:
Furniture &amp; Fittings 5 years
Improvements to lease hold assets Lease term
Office equipment 5 years
Computer equipment (Data Processing Equipment) 3 years
Website development 4 years</t>
  </si>
  <si>
    <t>Schedule of Concentrations of Revenue</t>
  </si>
  <si>
    <t>For the six months ended September 30,
2016 and September 30, 2015, the Company had following concentrations of revenue with customers:
Customer September 30, 2016 September 30, 2015
Megamedia 37.00 % 32.40 %
DEN Networks 25.41 % 26.54 %
Hutchison 13.09 % 13.54 %
Topaz TV 7.94 % -
HelloCorp 3.28 % 3.68 %
BOC 2.88 % -
Mediatama 2.04 % 8.61 %
Dish Media 1.05 % 6.13 %
Singer Sri Lanka 0.80 % 0.76 %
DFCC Vardana 0.25 % 1.44 %
Medianet - 2.62 %
Other misc. customers 6.27 % 4.27 %
100 % 100 %</t>
  </si>
  <si>
    <t>Schedule of Accumulated Other Comprehensive Income (loss)</t>
  </si>
  <si>
    <t xml:space="preserve">Changes in Accumulated Other Comprehensive
Income (Loss) by Component during the periods ending on September 30, 2016 and March 31, 2016 were as follows:
Foreign Currency Translation gains (losses)
Balance, March 31, 2016 $ 76,829
Translation rate gain during the period 9,427
Balance, June 30, 2016 $ 86,256
Translation rate gain during the period 5,577
Balance, September 30, 2016 $ 91,833 </t>
  </si>
  <si>
    <t>Accounts Receivable (Tables)</t>
  </si>
  <si>
    <t>Schedule of Accounts Receivables</t>
  </si>
  <si>
    <t xml:space="preserve">Following is
a summary of accounts receivable as at September 30, 2016 and March 31, 2016;
September 30, 2016 March 31, 2016
Accounts receivable  Trade $ 872,810 $ 674,823
Less: Provision for doubtful debts (206,062 ) (162,138 )
$ 666,748 $ 512,685 </t>
  </si>
  <si>
    <t>Schedule of Concentrations of Accounts Receivable</t>
  </si>
  <si>
    <t>At September 30, 2016 and March 31,
2016, the Company had following concentrations of accounts receivable with customers:
Customer September 30, 2016 March 31, 2016
Megamedia 51.65 % 28.92 %
Digicable 10.19 % 23.68 %
DEN Networks 16.59 % 11.97 %
Dish Media 6.50 % 5.55 %
Topas 5.25 % 1.62 %
MediaNet 2.38 % 3.54 %
Mediatama 1.52 % 1.86 %
Hutchison 1.24 % 2.45 %
Fastway - 5.54 %
Pentavision - 4.51 %
Technosat - 3.15 %
Other Misc. receivables 4.70 % 7.22 %
100 % 100 %</t>
  </si>
  <si>
    <t>Prepaid Expenses and Other Current Assets (Tables)</t>
  </si>
  <si>
    <t>Schedule of Prepaid Expenses and Other Current Assets</t>
  </si>
  <si>
    <t xml:space="preserve">Following is
a summary of prepaid expenses and other current assets as at September 30, 2016 and March 31, 2016;
September 30, 2016 March 31, 2016
Security deposits $ 23,537 $ 24,132
WHT receivable 202,689 205,632
Staff loan and advances 518 1,052
Travel advance 163 -
Supplier advance 7,147 1,786
ESC receivable 6,044 6,131
Insurance prepayment 402 1,632
Prepayments 472 1,526
Other receivables 21,896 7,854
$ 262,868 $ 249,745 </t>
  </si>
  <si>
    <t>Property and Equipment (Tables)</t>
  </si>
  <si>
    <t>Schedule of Property and Equipment</t>
  </si>
  <si>
    <t xml:space="preserve">Following table
illustrates net book value of property and equipment as at September 30, 2016 and March 31, 2016;
September 30, 2016 March 31, 2016
Office equipment $ 19,519 $ 19,802
Furniture &amp; fittings 217,371 220,526
Computer equipment (Data Processing Equipment) 477,417 479,273
Improvements to lease hold assets 1,965 1,993
Website Development 14,228 10,487
730,500 732,082
Less: Accumulated depreciation and amortization (667,937 ) (626,292 )
Net fixed assets $ 62,563 $ 105,790 </t>
  </si>
  <si>
    <t>Intangible Assets (Tables)</t>
  </si>
  <si>
    <t>Schedule of Intangible Assets</t>
  </si>
  <si>
    <t xml:space="preserve">Following table
illustrates the movement in intangible assets as at September 30, 2016 and March 31, 2016:
September 30, 2016 March 31, 2016
Opening Balance $ 382,352 $ 327,542
Add: Costs capitalized during the period 196,595 276,197
Less: Amount written off during the period (70,067 ) (202,311 )
Translational loss (7,413 ) (19,076 )
Net Intangible Assets $ 501,467 $ 382,352 </t>
  </si>
  <si>
    <t>Short-term Borrowings (Tables)</t>
  </si>
  <si>
    <t>Summary of Short-term Borrowings</t>
  </si>
  <si>
    <t xml:space="preserve">Following is
a summary of short-term borrowings as at September 30, 2016 and March 31, 2016;
September 30, 2016 March 31, 2016
Yenom (Pvt.) Limited $ - $ 13,636
PAN Asia Bank  Short term overdraft 212,624 213,804
Commercial Bank 3,444 138
Other Borrowings 138,255 -
$ 354,323 $ 227,578 </t>
  </si>
  <si>
    <t>Taxes Payable (Tables)</t>
  </si>
  <si>
    <t>Schedule of Taxes Payable</t>
  </si>
  <si>
    <t xml:space="preserve">The taxes payable
comprise of items listed below as at September 30, 2016 and March 31, 2016;
September 30, 2016 March 31, 2016
Stamp Duty Payable $ 54 $ 51
PAYE 51,783 33,718
Tax payable 5,563 5,209
$ 57,400 $ 38,978 </t>
  </si>
  <si>
    <t>Accruals and Other Payables (Tables)</t>
  </si>
  <si>
    <t>Schedule of Accruals and Other Payables</t>
  </si>
  <si>
    <t xml:space="preserve">Following is
a summary of accruals and other payables as at September 30, 2016 and March 31, 2016;
September 30, 2016 March 31, 2016
Audit fee payable $ - $ 4,715
Accrued expenses 7,028 7,860
Other payables 75,552 70,866
$ 82,580 $ 83,441 </t>
  </si>
  <si>
    <t>Cost of Revenue (Tables)</t>
  </si>
  <si>
    <t>Summary of Cost of Revenue</t>
  </si>
  <si>
    <t xml:space="preserve">Following is the summary of cost of
revenue for the six months ending September 30, 2016 and 2015;
September 30, 2016 September 30, 2015
Purchases $ 19,696 $ 52,680
Implementation and onsite support cost 22,904 6,522
Product development cost written off 69,996 89,857
Consultancy, contract basis employee cost 19,007 12,895
Developer support and implementation 10,721 7,556
$ 142,324 $ 169,510 </t>
  </si>
  <si>
    <t>General and Administrative Expenses (Tables)</t>
  </si>
  <si>
    <t>Schedule of General and Administrative Expenses</t>
  </si>
  <si>
    <t xml:space="preserve">Following is the summary of general
and administrative expenses for the six months ending September 30, 2016 and 2015;
September 30, 2016 September 30, 2015
Directors remuneration $ 52,741 $ 55,806
EPF 23,607 21,165
ETF 5,902 5,292
Bonus 24,961 15,410
Vehicle allowance 28,614 25,329
Staff welfare 8,748 7,026
Penalties / Late payment charges 2,951 2,092
Office rent 35,892 32,653
Electricity charges 8,214 10,596
Office maintenance 8,164 12,088
Telephone charges 6,793 7,119
Travelling expense 1,718 29,056
Printing and stationery 886 1,301
Office expenses 1,252 1,115
Computer maintenance 3,697 10,313
Internet charges 6,634 5,214
Courier and postage 418 276
Security charges 1,696 2,026
Training and development 130 288
Insurance expense 1,172 771
Professional fees 25,372 1,380
Secretarial fees 411 24
Un-claimable VAT input/ Irrecoverable tax 23,249 19,248
Software Rentals 12,993 10,931
Other professional services 219,650 350,327
Audit fee 2,564 20,000
Transfer agent fees 1,235 1,710
Filling fee and subscription 2,756 -
Stamp duty expenses 451 -
Legal fee 1,005 -
Gratuity - 2,538
Other expenses 350 -
$ 514,226 $ 651,094 </t>
  </si>
  <si>
    <t>Selling and Distribution Expenses (Tables)</t>
  </si>
  <si>
    <t>Schedule of Selling and Distribution Expenses</t>
  </si>
  <si>
    <t xml:space="preserve">Following is
the summary of selling and distribution expenses for the six months ending on September 30, 2016 and 2015;
September 30, 2016 September 30, 2015
Marketing Expenses $ 570 $ 9,568
Vehicle hire charges 3,221 3,408
Vehicle running expense 2,416 700
Foreign Travel 424 1,400
Advertisement - 194
Visa expenses - 82
$ 6,631 $ 15,352 </t>
  </si>
  <si>
    <t>Equity (Tables)</t>
  </si>
  <si>
    <t>Schedule of Common Shares Issued</t>
  </si>
  <si>
    <t xml:space="preserve">During the six months ended September
30, 2016, the Company issued following common shares:
Date Type No. of Shares Valuation
04/22/2016 Stock issued to PPM-2 investor 188,000 $ 141,000
04/22/2016 Stock issued to PPM-2 investor 13,334 10,001
04/27/2016 Stock issued for services 46,133 34,600
04/27/2016 Stock issued for services 240,000 180,000
04/27/2016 Stock issued as payment for accrued interest 20,000 15,000
507,467 $ 380,600 </t>
  </si>
  <si>
    <t>Commitments and Contingencies (Tables)</t>
  </si>
  <si>
    <t>Schedule of Guarantee Provided by Existed Company</t>
  </si>
  <si>
    <t xml:space="preserve">Guarantee provided by the company existed
on the balance sheet date are as follows:
Date Description Amount
9/23/2011 Performance Bond for BOC Tender $ 10,383
10/31/2011 Advance payment Bond for BOC Tender 2,076
5/15/2013 Guarantee for Lanka Clear 2,182
10/9/2012 Guarantee for CEB 346
7/31/2014 Guarantee for SLT 587
8/10/2015 Guarantee for LOLC 1,659
$ 17,233 </t>
  </si>
  <si>
    <t>Summary of Significant Accounting Policies (Details Narrative) - USD ($)</t>
  </si>
  <si>
    <t>12 Months Ended</t>
  </si>
  <si>
    <t>Cash equivalents</t>
  </si>
  <si>
    <t>Property, Plant and Equipment, Depreciation Methods</t>
  </si>
  <si>
    <t xml:space="preserve">straight-line method </t>
  </si>
  <si>
    <t>Unbilled receivables</t>
  </si>
  <si>
    <t>Product research and development cost</t>
  </si>
  <si>
    <t>Advertising Expense</t>
  </si>
  <si>
    <t>Computer Equipment and Website Development [Member]</t>
  </si>
  <si>
    <t>Estimated useful life</t>
  </si>
  <si>
    <t>5 years</t>
  </si>
  <si>
    <t>Maximum [Member]</t>
  </si>
  <si>
    <t>15 years</t>
  </si>
  <si>
    <t>Duo Software (Pvt.) Limited and Duo Software Pte Limited [Member]</t>
  </si>
  <si>
    <t>Ownership interest</t>
  </si>
  <si>
    <t>100.00%</t>
  </si>
  <si>
    <t>Duo Software India (Private) Limited [Member]</t>
  </si>
  <si>
    <t>Summary of Significant Accounting Policies - Schedule of Provision For Doubtful Debts Based on Period Outstanding (Details) - Trade Receivables Outstanding [Member]</t>
  </si>
  <si>
    <t>Over 24 months [Member]</t>
  </si>
  <si>
    <t>Provisioning for trade receivables outstanding percentage over period</t>
  </si>
  <si>
    <t>Over 18 months [Member]</t>
  </si>
  <si>
    <t>50.00%</t>
  </si>
  <si>
    <t>Over 15 months [Member]</t>
  </si>
  <si>
    <t>25.00%</t>
  </si>
  <si>
    <t>Over 12 months [Member]</t>
  </si>
  <si>
    <t>10.00%</t>
  </si>
  <si>
    <t>Over 9 months [Member]</t>
  </si>
  <si>
    <t>5.00%</t>
  </si>
  <si>
    <t>Summary of Significant Accounting Policies - Schedule of Estimated Useful lives of Fixed assets (Details)</t>
  </si>
  <si>
    <t>Furniture &amp; Fittings [Member]</t>
  </si>
  <si>
    <t>Estimated useful Lives of property and equipment</t>
  </si>
  <si>
    <t>Improvements to Lease Hold Assets [Member]</t>
  </si>
  <si>
    <t>Estimated useful Lives of property and equipment, description</t>
  </si>
  <si>
    <t>Lease term</t>
  </si>
  <si>
    <t>Office Equipment [Member]</t>
  </si>
  <si>
    <t>Computer Equipment (Data Processing Equipment) [Member]</t>
  </si>
  <si>
    <t>3 years</t>
  </si>
  <si>
    <t>Website Development [Member]</t>
  </si>
  <si>
    <t>4 years</t>
  </si>
  <si>
    <t>Summary of Significant Accounting Policies - Schedule of Concentrations of Revenue (Details) - Revenue [Member]</t>
  </si>
  <si>
    <t>Concentrations of revenue percentage</t>
  </si>
  <si>
    <t>Megamedia [Member]</t>
  </si>
  <si>
    <t>37.00%</t>
  </si>
  <si>
    <t>32.40%</t>
  </si>
  <si>
    <t>DEN Networks [Member]</t>
  </si>
  <si>
    <t>25.41%</t>
  </si>
  <si>
    <t>26.54%</t>
  </si>
  <si>
    <t>Hutchison [Member]</t>
  </si>
  <si>
    <t>13.09%</t>
  </si>
  <si>
    <t>13.54%</t>
  </si>
  <si>
    <t>Topaz TV [Member]</t>
  </si>
  <si>
    <t>7.94%</t>
  </si>
  <si>
    <t>HelloCorp [Member]</t>
  </si>
  <si>
    <t>3.28%</t>
  </si>
  <si>
    <t>3.68%</t>
  </si>
  <si>
    <t>BOC [Member]</t>
  </si>
  <si>
    <t>2.88%</t>
  </si>
  <si>
    <t>Mediatama [Member]</t>
  </si>
  <si>
    <t>2.04%</t>
  </si>
  <si>
    <t>8.61%</t>
  </si>
  <si>
    <t>Dish Media [Member]</t>
  </si>
  <si>
    <t>1.05%</t>
  </si>
  <si>
    <t>6.13%</t>
  </si>
  <si>
    <t>Singer Sri Lanka [Member]</t>
  </si>
  <si>
    <t>0.80%</t>
  </si>
  <si>
    <t>0.76%</t>
  </si>
  <si>
    <t>DFCC Vardana [Member]</t>
  </si>
  <si>
    <t>0.25%</t>
  </si>
  <si>
    <t>1.44%</t>
  </si>
  <si>
    <t>MediaNet [Member]</t>
  </si>
  <si>
    <t>2.62%</t>
  </si>
  <si>
    <t>Other misc. customers [Member]</t>
  </si>
  <si>
    <t>6.27%</t>
  </si>
  <si>
    <t>4.27%</t>
  </si>
  <si>
    <t>Summary of Significant Accounting Policies - Schedule of Accumulated Other Comprehensive Income (Loss) (Details) - USD ($)</t>
  </si>
  <si>
    <t>Jun. 30, 2016</t>
  </si>
  <si>
    <t>Foreign Currency Translation gains (losses),beginning</t>
  </si>
  <si>
    <t>Translation rate gain during the period</t>
  </si>
  <si>
    <t>Foreign Currency Translation gains (losses),ending</t>
  </si>
  <si>
    <t>Accounts Receivable - Summary of Accounts Receivable (Details) - USD ($)</t>
  </si>
  <si>
    <t>Accounts receivable - Trade</t>
  </si>
  <si>
    <t>Less: Provision for doubtful debts</t>
  </si>
  <si>
    <t>Accounts receivable</t>
  </si>
  <si>
    <t>Accounts Receivable - Schedule of Concentrations of Accounts Receivable (Details) - Accounts Receivable [Member]</t>
  </si>
  <si>
    <t>Concentrations of accounts receivable</t>
  </si>
  <si>
    <t>51.65%</t>
  </si>
  <si>
    <t>28.92%</t>
  </si>
  <si>
    <t>Digicable [Member]</t>
  </si>
  <si>
    <t>10.19%</t>
  </si>
  <si>
    <t>23.68%</t>
  </si>
  <si>
    <t>16.59%</t>
  </si>
  <si>
    <t>11.97%</t>
  </si>
  <si>
    <t>6.50%</t>
  </si>
  <si>
    <t>5.55%</t>
  </si>
  <si>
    <t>Topas [Member]</t>
  </si>
  <si>
    <t>5.25%</t>
  </si>
  <si>
    <t>1.62%</t>
  </si>
  <si>
    <t>2.38%</t>
  </si>
  <si>
    <t>3.54%</t>
  </si>
  <si>
    <t>1.52%</t>
  </si>
  <si>
    <t>1.86%</t>
  </si>
  <si>
    <t>1.24%</t>
  </si>
  <si>
    <t>2.45%</t>
  </si>
  <si>
    <t>Fastway [Member]</t>
  </si>
  <si>
    <t>5.54%</t>
  </si>
  <si>
    <t>Pentavision [Member]</t>
  </si>
  <si>
    <t>4.51%</t>
  </si>
  <si>
    <t>Technosat [Member]</t>
  </si>
  <si>
    <t>3.15%</t>
  </si>
  <si>
    <t>Other misc. receivables [Member]</t>
  </si>
  <si>
    <t>4.70%</t>
  </si>
  <si>
    <t>7.22%</t>
  </si>
  <si>
    <t>Prepaid Expenses and Other Current Assets - Schedule of Prepaid Expenses and Other Current Assets (Details) - USD ($)</t>
  </si>
  <si>
    <t>Security deposits</t>
  </si>
  <si>
    <t>WHT receivable</t>
  </si>
  <si>
    <t>Staff loan and advances</t>
  </si>
  <si>
    <t>Travel advance</t>
  </si>
  <si>
    <t>Supplier advance</t>
  </si>
  <si>
    <t>ESC receivable</t>
  </si>
  <si>
    <t>Insurance prepayment</t>
  </si>
  <si>
    <t>Other receivables</t>
  </si>
  <si>
    <t>Property and Equipment (Details Narrative) - USD ($)</t>
  </si>
  <si>
    <t>Depreciation and amortization expense</t>
  </si>
  <si>
    <t>Property and Equipment - Schedule of property and Equipment (Details) - USD ($)</t>
  </si>
  <si>
    <t>Property and equipment gross</t>
  </si>
  <si>
    <t>Less: Accumulated depreciation and amortization</t>
  </si>
  <si>
    <t>Net fixed assets</t>
  </si>
  <si>
    <t>Intangible Assets - Schedule of Intangible Aseets (Details) - USD ($)</t>
  </si>
  <si>
    <t>Net Intangible Assets Opening Balance</t>
  </si>
  <si>
    <t>Add: Costs capitalized during the period</t>
  </si>
  <si>
    <t>Less: Amount written -off during the period</t>
  </si>
  <si>
    <t>Translational loss</t>
  </si>
  <si>
    <t>Net Intangible Assets Ending Balance</t>
  </si>
  <si>
    <t>Short-term Borrowings (Details Narrative) - Pan Asia Banking Corporation PLC [Member] - Maximum [Member]</t>
  </si>
  <si>
    <t>Sep. 30, 2016USD ($)</t>
  </si>
  <si>
    <t>Interest Rate of 9.61% Per Annum [Member]</t>
  </si>
  <si>
    <t>Bank overdrafts</t>
  </si>
  <si>
    <t>Bank overdraft facility interest rate</t>
  </si>
  <si>
    <t>9.61%</t>
  </si>
  <si>
    <t>Interest Rate of 11.35% Per Annum [Member]</t>
  </si>
  <si>
    <t>11.35%</t>
  </si>
  <si>
    <t>Short-term Borrowings - Summary of Short term Borrowings (Details) - USD ($)</t>
  </si>
  <si>
    <t>Yenom (Pvt.) Limited [Member]</t>
  </si>
  <si>
    <t>PAN Asia Bank - Short term overdraft [Member]</t>
  </si>
  <si>
    <t>Commercial Bank [Member]</t>
  </si>
  <si>
    <t>Other Borrowings [Member]</t>
  </si>
  <si>
    <t>Due to Related Parties (Details Narrative) - USD ($)</t>
  </si>
  <si>
    <t>Due to related parties short term</t>
  </si>
  <si>
    <t>Due to related parties long term</t>
  </si>
  <si>
    <t>Taxes Payable - Schedule of Taxes Payable (Details) - USD ($)</t>
  </si>
  <si>
    <t>Stamp Duty Payable [Member]</t>
  </si>
  <si>
    <t>PAYE [Member]</t>
  </si>
  <si>
    <t>Tax Payable [Member]</t>
  </si>
  <si>
    <t>Accruals and Other Payables - Schedule of Accruals and Other Payables (Details) - USD ($)</t>
  </si>
  <si>
    <t>Audit fee payable</t>
  </si>
  <si>
    <t>Accrued expenses</t>
  </si>
  <si>
    <t>Other payables</t>
  </si>
  <si>
    <t>Cost of Revenue - Summary of Cost of Revenue (Details) - USD ($)</t>
  </si>
  <si>
    <t>Purchases</t>
  </si>
  <si>
    <t>Implementation and onsite support cost</t>
  </si>
  <si>
    <t>Consultancy, contract basis employee cost</t>
  </si>
  <si>
    <t>Developer support and implementation</t>
  </si>
  <si>
    <t>Cost of revenue</t>
  </si>
  <si>
    <t>General and Administrative Expenses - Schedule of General and Administrative Expenses (Details) - USD ($)</t>
  </si>
  <si>
    <t>Software Rentals</t>
  </si>
  <si>
    <t>General and Administrative Expense [Member]</t>
  </si>
  <si>
    <t>Directors remuneration</t>
  </si>
  <si>
    <t>EPF</t>
  </si>
  <si>
    <t>ETF</t>
  </si>
  <si>
    <t>Bonus</t>
  </si>
  <si>
    <t>Vehicle allowance</t>
  </si>
  <si>
    <t>Staff welfare</t>
  </si>
  <si>
    <t>Penalties / Late payment charges</t>
  </si>
  <si>
    <t>Office rent</t>
  </si>
  <si>
    <t>Electricity charges</t>
  </si>
  <si>
    <t>Office maintenance</t>
  </si>
  <si>
    <t>Telephone charges</t>
  </si>
  <si>
    <t>Travelling expense</t>
  </si>
  <si>
    <t>Printing and stationery</t>
  </si>
  <si>
    <t>Office expenses</t>
  </si>
  <si>
    <t>Computer maintenance</t>
  </si>
  <si>
    <t>Internet charges</t>
  </si>
  <si>
    <t>Courier and postage</t>
  </si>
  <si>
    <t>Security charges</t>
  </si>
  <si>
    <t>Training and development</t>
  </si>
  <si>
    <t>Insurance expense</t>
  </si>
  <si>
    <t>Professional fees</t>
  </si>
  <si>
    <t>Secretarial fees</t>
  </si>
  <si>
    <t>Un-claimable VAT input/ Irrecoverable tax</t>
  </si>
  <si>
    <t>Other professional services</t>
  </si>
  <si>
    <t xml:space="preserve"> Audit fee</t>
  </si>
  <si>
    <t>Transfer agent fees</t>
  </si>
  <si>
    <t>Filling fee and subscription</t>
  </si>
  <si>
    <t>Stamp duty expenses</t>
  </si>
  <si>
    <t>Legal fee</t>
  </si>
  <si>
    <t>Gratuity</t>
  </si>
  <si>
    <t>Other expenses</t>
  </si>
  <si>
    <t>Selling and Distribution Expenses - Schedule of Selling and Distribution Expenses (Details) - USD ($)</t>
  </si>
  <si>
    <t>Advertisement</t>
  </si>
  <si>
    <t>Selling and distribution expenses</t>
  </si>
  <si>
    <t>Selling and Distribution Expenses [Member]</t>
  </si>
  <si>
    <t>Marketing Expenses</t>
  </si>
  <si>
    <t>Vehicle hire charges</t>
  </si>
  <si>
    <t>Vehicle running expense</t>
  </si>
  <si>
    <t>Foreign Travel</t>
  </si>
  <si>
    <t>Visa expenses</t>
  </si>
  <si>
    <t>Equity (Details Narrative) - $ / shares</t>
  </si>
  <si>
    <t>Common stock, shares authorized</t>
  </si>
  <si>
    <t>Common stock, par value</t>
  </si>
  <si>
    <t>Preferred stock conversion description</t>
  </si>
  <si>
    <t>One preferred share will convert into ten (10) common shares no earlier than 24 months and 1 day after the issuance.</t>
  </si>
  <si>
    <t>Number of preferred shares converted into common shares</t>
  </si>
  <si>
    <t>Equity - Schedule of Common Shares Issued (Details)</t>
  </si>
  <si>
    <t>Sep. 30, 2016USD ($)shares</t>
  </si>
  <si>
    <t>Number of common stock issued, shares | shares</t>
  </si>
  <si>
    <t>Number of common stock issued | $</t>
  </si>
  <si>
    <t>04/22/2016 [Member] | Stock Issued to PPM-2 Investor [Member]</t>
  </si>
  <si>
    <t>04/27/2016 [Member] | Stock Issued for Services [Member]</t>
  </si>
  <si>
    <t>04/27/2016 [Member] | Stock Issued as Payment for Accrued Interest [Member]</t>
  </si>
  <si>
    <t>Commitments and Contingencies (Details Narrative) - Happy Building Management [Member] - USD ($)</t>
  </si>
  <si>
    <t>Apr. 02, 2016</t>
  </si>
  <si>
    <t>Sri Lanka Office [Member]</t>
  </si>
  <si>
    <t>Lease commitment amount</t>
  </si>
  <si>
    <t>Indian Office [Member]</t>
  </si>
  <si>
    <t>1 year</t>
  </si>
  <si>
    <t>Commitments and Contingencies - Schedule of Guarantee Provided by Existed Company (Details) - USD ($)</t>
  </si>
  <si>
    <t>Aug. 10, 2015</t>
  </si>
  <si>
    <t>Jul. 31, 2014</t>
  </si>
  <si>
    <t>May 15, 2013</t>
  </si>
  <si>
    <t>Oct. 09, 2012</t>
  </si>
  <si>
    <t>Oct. 31, 2011</t>
  </si>
  <si>
    <t>Sep. 23, 2011</t>
  </si>
  <si>
    <t>Guarantee Description</t>
  </si>
  <si>
    <t>Guarantee for LOLC</t>
  </si>
  <si>
    <t>Guarantee for SLT</t>
  </si>
  <si>
    <t>Guarantee for Lanka Clear</t>
  </si>
  <si>
    <t>Guarantee for CEB</t>
  </si>
  <si>
    <t>Advance payment Bond for BOC Tender</t>
  </si>
  <si>
    <t>Performance Bond for BOC Tender</t>
  </si>
  <si>
    <t>Guarantee Amou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35136</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6">
        <v>38567467</v>
      </c>
    </row>
    <row r="12" spans="1:3">
      <c t="s" r="A12" s="4">
        <v>19</v>
      </c>
      <c t="s" r="B12" s="5">
        <v>20</v>
      </c>
    </row>
    <row r="13" spans="1:3">
      <c t="s" r="A13" s="4">
        <v>21</v>
      </c>
      <c t="n" r="B13" s="6">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28875</v>
      </c>
      <c t="n" r="C3" s="7">
        <v>91106</v>
      </c>
    </row>
    <row r="4" spans="1:3">
      <c t="s" r="A4" s="4">
        <v>26</v>
      </c>
      <c t="n" r="B4" s="6">
        <v>666748</v>
      </c>
      <c t="n" r="C4" s="6">
        <v>512685</v>
      </c>
    </row>
    <row r="5" spans="1:3">
      <c t="s" r="A5" s="4">
        <v>27</v>
      </c>
      <c t="n" r="B5" s="6">
        <v>262868</v>
      </c>
      <c t="n" r="C5" s="6">
        <v>249745</v>
      </c>
    </row>
    <row r="6" spans="1:3">
      <c t="s" r="A6" s="4">
        <v>28</v>
      </c>
      <c t="n" r="B6" s="6">
        <v>738</v>
      </c>
      <c t="n" r="C6" s="6">
        <v>31154</v>
      </c>
    </row>
    <row r="7" spans="1:3">
      <c t="s" r="A7" s="4">
        <v>29</v>
      </c>
      <c t="n" r="B7" s="6">
        <v>959229</v>
      </c>
      <c t="n" r="C7" s="6">
        <v>884690</v>
      </c>
    </row>
    <row r="8" spans="1:3">
      <c t="s" r="A8" s="3">
        <v>30</v>
      </c>
    </row>
    <row r="9" spans="1:3">
      <c t="s" r="A9" s="4">
        <v>31</v>
      </c>
      <c t="n" r="B9" s="6">
        <v>62563</v>
      </c>
      <c t="n" r="C9" s="6">
        <v>105790</v>
      </c>
    </row>
    <row r="10" spans="1:3">
      <c t="s" r="A10" s="4">
        <v>32</v>
      </c>
      <c t="n" r="B10" s="6">
        <v>501467</v>
      </c>
      <c t="n" r="C10" s="6">
        <v>382352</v>
      </c>
    </row>
    <row r="11" spans="1:3">
      <c t="s" r="A11" s="4">
        <v>33</v>
      </c>
      <c t="n" r="B11" s="6">
        <v>17999</v>
      </c>
      <c t="n" r="C11" s="6">
        <v>18070</v>
      </c>
    </row>
    <row r="12" spans="1:3">
      <c t="s" r="A12" s="4">
        <v>34</v>
      </c>
      <c t="n" r="B12" s="6">
        <v>582029</v>
      </c>
      <c t="n" r="C12" s="6">
        <v>506212</v>
      </c>
    </row>
    <row r="13" spans="1:3">
      <c t="s" r="A13" s="4">
        <v>35</v>
      </c>
      <c t="n" r="B13" s="6">
        <v>1541258</v>
      </c>
      <c t="n" r="C13" s="6">
        <v>1390902</v>
      </c>
    </row>
    <row r="14" spans="1:3">
      <c t="s" r="A14" s="3">
        <v>36</v>
      </c>
    </row>
    <row r="15" spans="1:3">
      <c t="s" r="A15" s="4">
        <v>37</v>
      </c>
      <c t="n" r="B15" s="6">
        <v>266873</v>
      </c>
      <c t="n" r="C15" s="6">
        <v>377376</v>
      </c>
    </row>
    <row r="16" spans="1:3">
      <c t="s" r="A16" s="4">
        <v>38</v>
      </c>
      <c t="n" r="B16" s="6">
        <v>197474</v>
      </c>
      <c t="n" r="C16" s="6">
        <v>121395</v>
      </c>
    </row>
    <row r="17" spans="1:3">
      <c t="s" r="A17" s="4">
        <v>39</v>
      </c>
      <c t="n" r="B17" s="6">
        <v>354323</v>
      </c>
      <c t="n" r="C17" s="6">
        <v>227578</v>
      </c>
    </row>
    <row r="18" spans="1:3">
      <c t="s" r="A18" s="4">
        <v>40</v>
      </c>
      <c t="n" r="B18" s="6">
        <v>181616</v>
      </c>
      <c t="n" r="C18" s="6">
        <v>163738</v>
      </c>
    </row>
    <row r="19" spans="1:3">
      <c t="s" r="A19" s="4">
        <v>41</v>
      </c>
      <c t="n" r="B19" s="6">
        <v>185762</v>
      </c>
      <c t="n" r="C19" s="6">
        <v>185762</v>
      </c>
    </row>
    <row r="20" spans="1:3">
      <c t="s" r="A20" s="4">
        <v>42</v>
      </c>
      <c t="n" r="B20" s="6">
        <v>57400</v>
      </c>
      <c t="n" r="C20" s="6">
        <v>38978</v>
      </c>
    </row>
    <row r="21" spans="1:3">
      <c t="s" r="A21" s="4">
        <v>43</v>
      </c>
      <c t="n" r="B21" s="6">
        <v>82580</v>
      </c>
      <c t="n" r="C21" s="6">
        <v>83441</v>
      </c>
    </row>
    <row r="22" spans="1:3">
      <c t="s" r="A22" s="4">
        <v>44</v>
      </c>
      <c t="n" r="B22" s="6">
        <v>5762</v>
      </c>
      <c t="n" r="C22" s="6">
        <v>9954</v>
      </c>
    </row>
    <row r="23" spans="1:3">
      <c t="s" r="A23" s="4">
        <v>45</v>
      </c>
      <c t="n" r="B23" s="6">
        <v>1331790</v>
      </c>
      <c t="n" r="C23" s="6">
        <v>1208222</v>
      </c>
    </row>
    <row r="24" spans="1:3">
      <c t="s" r="A24" s="3">
        <v>46</v>
      </c>
    </row>
    <row r="25" spans="1:3">
      <c t="s" r="A25" s="4">
        <v>40</v>
      </c>
      <c t="n" r="B25" s="6">
        <v>1206221</v>
      </c>
      <c t="n" r="C25" s="6">
        <v>1194668</v>
      </c>
    </row>
    <row r="26" spans="1:3">
      <c t="s" r="A26" s="4">
        <v>47</v>
      </c>
      <c t="n" r="B26" s="6">
        <v>1206221</v>
      </c>
      <c t="n" r="C26" s="6">
        <v>1194668</v>
      </c>
    </row>
    <row r="27" spans="1:3">
      <c t="s" r="A27" s="4">
        <v>48</v>
      </c>
      <c t="n" r="B27" s="6">
        <v>2538011</v>
      </c>
      <c t="n" r="C27" s="6">
        <v>2402890</v>
      </c>
    </row>
    <row r="28" spans="1:3">
      <c t="s" r="A28" s="4">
        <v>49</v>
      </c>
      <c t="s" r="B28" s="4">
        <v>50</v>
      </c>
      <c t="s" r="C28" s="4">
        <v>50</v>
      </c>
    </row>
    <row r="29" spans="1:3">
      <c t="s" r="A29" s="3">
        <v>51</v>
      </c>
    </row>
    <row r="30" spans="1:3">
      <c t="s" r="A30" s="4">
        <v>52</v>
      </c>
      <c t="n" r="B30" s="6">
        <v>38567</v>
      </c>
      <c t="n" r="C30" s="6">
        <v>38060</v>
      </c>
    </row>
    <row r="31" spans="1:3">
      <c t="s" r="A31" s="4">
        <v>53</v>
      </c>
      <c t="n" r="B31" s="6">
        <v>907456</v>
      </c>
      <c t="n" r="C31" s="6">
        <v>601560</v>
      </c>
    </row>
    <row r="32" spans="1:3">
      <c t="s" r="A32" s="4">
        <v>54</v>
      </c>
      <c t="n" r="B32" s="6">
        <v>-2040109</v>
      </c>
      <c t="n" r="C32" s="6">
        <v>-1733937</v>
      </c>
    </row>
    <row r="33" spans="1:3">
      <c t="s" r="A33" s="4">
        <v>55</v>
      </c>
      <c t="n" r="B33" s="6">
        <v>91833</v>
      </c>
      <c t="n" r="C33" s="6">
        <v>76829</v>
      </c>
    </row>
    <row r="34" spans="1:3">
      <c t="s" r="A34" s="4">
        <v>56</v>
      </c>
      <c t="n" r="B34" s="6">
        <v>-996753</v>
      </c>
      <c t="n" r="C34" s="6">
        <v>-1011988</v>
      </c>
    </row>
    <row r="35" spans="1:3">
      <c t="s" r="A35" s="4">
        <v>57</v>
      </c>
      <c t="n" r="B35" s="6">
        <v>1541258</v>
      </c>
      <c t="n" r="C35" s="6">
        <v>1390902</v>
      </c>
    </row>
    <row r="36" spans="1:3">
      <c t="s" r="A36" s="4">
        <v>58</v>
      </c>
    </row>
    <row r="37" spans="1:3">
      <c t="s" r="A37" s="3">
        <v>51</v>
      </c>
    </row>
    <row r="38" spans="1:3">
      <c t="s" r="A38" s="4">
        <v>59</v>
      </c>
      <c t="n" r="B38" s="7">
        <v>5500</v>
      </c>
      <c t="n" r="C38" s="7">
        <v>55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t="s" r="A1" s="1">
        <v>175</v>
      </c>
      <c t="s" r="B1" s="2">
        <v>1</v>
      </c>
    </row>
    <row r="2" spans="1:2">
      <c t="s" r="B2" s="2">
        <v>2</v>
      </c>
    </row>
    <row r="3" spans="1:2">
      <c t="s" r="A3" s="3">
        <v>175</v>
      </c>
    </row>
    <row r="4" spans="1:2">
      <c t="s" r="A4" s="4">
        <v>175</v>
      </c>
      <c t="s" r="B4" s="4">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4"/>
    <col customWidth="1" max="2" min="2" width="80"/>
  </cols>
  <sheetData>
    <row r="1" spans="1:2">
      <c t="s" r="A1" s="1">
        <v>177</v>
      </c>
      <c t="s" r="B1" s="2">
        <v>1</v>
      </c>
    </row>
    <row r="2" spans="1:2">
      <c t="s" r="B2" s="2">
        <v>2</v>
      </c>
    </row>
    <row r="3" spans="1:2">
      <c t="s" r="A3" s="3">
        <v>134</v>
      </c>
    </row>
    <row r="4" spans="1:2">
      <c t="s" r="A4" s="4">
        <v>178</v>
      </c>
      <c t="s" r="B4" s="4">
        <v>179</v>
      </c>
    </row>
    <row r="5" spans="1:2">
      <c t="s" r="A5" s="4">
        <v>180</v>
      </c>
      <c t="s" r="B5" s="4">
        <v>181</v>
      </c>
    </row>
    <row r="6" spans="1:2">
      <c t="s" r="A6" s="4">
        <v>182</v>
      </c>
      <c t="s" r="B6" s="4">
        <v>183</v>
      </c>
    </row>
    <row r="7" spans="1:2">
      <c t="s" r="A7" s="4">
        <v>184</v>
      </c>
      <c t="s" r="B7" s="4">
        <v>185</v>
      </c>
    </row>
    <row r="8" spans="1:2">
      <c t="s" r="A8" s="4">
        <v>186</v>
      </c>
      <c t="s" r="B8" s="4">
        <v>187</v>
      </c>
    </row>
    <row r="9" spans="1:2">
      <c t="s" r="A9" s="4">
        <v>188</v>
      </c>
      <c t="s" r="B9" s="4">
        <v>189</v>
      </c>
    </row>
    <row r="10" spans="1:2">
      <c t="s" r="A10" s="4">
        <v>190</v>
      </c>
      <c t="s" r="B10" s="4">
        <v>191</v>
      </c>
    </row>
    <row r="11" spans="1:2">
      <c t="s" r="A11" s="4">
        <v>192</v>
      </c>
      <c t="s" r="B11" s="4">
        <v>193</v>
      </c>
    </row>
    <row r="12" spans="1:2">
      <c t="s" r="A12" s="4">
        <v>194</v>
      </c>
      <c t="s" r="B12" s="4">
        <v>195</v>
      </c>
    </row>
    <row r="13" spans="1:2">
      <c t="s" r="A13" s="4">
        <v>196</v>
      </c>
      <c t="s" r="B13" s="4">
        <v>197</v>
      </c>
    </row>
    <row r="14" spans="1:2">
      <c t="s" r="A14" s="4">
        <v>198</v>
      </c>
      <c t="s" r="B14" s="4">
        <v>199</v>
      </c>
    </row>
    <row r="15" spans="1:2">
      <c t="s" r="A15" s="4">
        <v>200</v>
      </c>
      <c t="s" r="B15" s="4">
        <v>201</v>
      </c>
    </row>
    <row r="16" spans="1:2">
      <c t="s" r="A16" s="4">
        <v>160</v>
      </c>
      <c t="s" r="B16" s="4">
        <v>202</v>
      </c>
    </row>
    <row r="17" spans="1:2">
      <c t="s" r="A17" s="4">
        <v>203</v>
      </c>
      <c t="s" r="B17" s="4">
        <v>204</v>
      </c>
    </row>
    <row r="18" spans="1:2">
      <c t="s" r="A18" s="4">
        <v>205</v>
      </c>
      <c t="s" r="B18" s="4">
        <v>206</v>
      </c>
    </row>
    <row r="19" spans="1:2">
      <c t="s" r="A19" s="4">
        <v>207</v>
      </c>
      <c t="s" r="B19" s="4">
        <v>208</v>
      </c>
    </row>
    <row r="20" spans="1:2">
      <c t="s" r="A20" s="4">
        <v>209</v>
      </c>
      <c t="s" r="B20"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t="s" r="A1" s="1">
        <v>211</v>
      </c>
      <c t="s" r="B1" s="2">
        <v>1</v>
      </c>
    </row>
    <row r="2" spans="1:2">
      <c t="s" r="B2" s="2">
        <v>2</v>
      </c>
    </row>
    <row r="3" spans="1:2">
      <c t="s" r="A3" s="3">
        <v>134</v>
      </c>
    </row>
    <row r="4" spans="1:2">
      <c t="s" r="A4" s="4">
        <v>212</v>
      </c>
      <c t="s" r="B4" s="4">
        <v>213</v>
      </c>
    </row>
    <row r="5" spans="1:2">
      <c t="s" r="A5" s="4">
        <v>214</v>
      </c>
      <c t="s" r="B5" s="4">
        <v>215</v>
      </c>
    </row>
    <row r="6" spans="1:2">
      <c t="s" r="A6" s="4">
        <v>216</v>
      </c>
      <c t="s" r="B6" s="4">
        <v>217</v>
      </c>
    </row>
    <row r="7" spans="1:2">
      <c t="s" r="A7" s="4">
        <v>218</v>
      </c>
      <c t="s" r="B7"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220</v>
      </c>
      <c t="s" r="B1" s="2">
        <v>1</v>
      </c>
    </row>
    <row r="2" spans="1:2">
      <c t="s" r="B2" s="2">
        <v>2</v>
      </c>
    </row>
    <row r="3" spans="1:2">
      <c t="s" r="A3" s="3">
        <v>137</v>
      </c>
    </row>
    <row r="4" spans="1:2">
      <c t="s" r="A4" s="4">
        <v>221</v>
      </c>
      <c t="s" r="B4" s="4">
        <v>222</v>
      </c>
    </row>
    <row r="5" spans="1:2">
      <c t="s" r="A5" s="4">
        <v>223</v>
      </c>
      <c t="s" r="B5" s="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5</v>
      </c>
      <c t="s" r="B1" s="2">
        <v>1</v>
      </c>
    </row>
    <row r="2" spans="1:2">
      <c t="s" r="B2" s="2">
        <v>2</v>
      </c>
    </row>
    <row r="3" spans="1:2">
      <c t="s" r="A3" s="3">
        <v>140</v>
      </c>
    </row>
    <row r="4" spans="1:2">
      <c t="s" r="A4" s="4">
        <v>226</v>
      </c>
      <c t="s" r="B4" s="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8</v>
      </c>
      <c t="s" r="B1" s="2">
        <v>1</v>
      </c>
    </row>
    <row r="2" spans="1:2">
      <c t="s" r="B2" s="2">
        <v>2</v>
      </c>
    </row>
    <row r="3" spans="1:2">
      <c t="s" r="A3" s="3">
        <v>143</v>
      </c>
    </row>
    <row r="4" spans="1:2">
      <c t="s" r="A4" s="4">
        <v>229</v>
      </c>
      <c t="s" r="B4"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1</v>
      </c>
      <c t="s" r="B1" s="2">
        <v>1</v>
      </c>
    </row>
    <row r="2" spans="1:2">
      <c t="s" r="B2" s="2">
        <v>2</v>
      </c>
    </row>
    <row r="3" spans="1:2">
      <c t="s" r="A3" s="3">
        <v>146</v>
      </c>
    </row>
    <row r="4" spans="1:2">
      <c t="s" r="A4" s="4">
        <v>232</v>
      </c>
      <c t="s" r="B4" s="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4</v>
      </c>
      <c t="s" r="B1" s="2">
        <v>1</v>
      </c>
    </row>
    <row r="2" spans="1:2">
      <c t="s" r="B2" s="2">
        <v>2</v>
      </c>
    </row>
    <row r="3" spans="1:2">
      <c t="s" r="A3" s="3">
        <v>149</v>
      </c>
    </row>
    <row r="4" spans="1:2">
      <c t="s" r="A4" s="4">
        <v>235</v>
      </c>
      <c t="s" r="B4" s="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0</v>
      </c>
      <c t="s" r="B1" s="2">
        <v>2</v>
      </c>
      <c t="s" r="C1" s="2">
        <v>23</v>
      </c>
    </row>
    <row r="2" spans="1:3">
      <c t="s" r="A2" s="4">
        <v>61</v>
      </c>
      <c t="n" r="B2" s="7">
        <v>667937</v>
      </c>
      <c t="n" r="C2" s="7">
        <v>626292</v>
      </c>
    </row>
    <row r="3" spans="1:3">
      <c t="s" r="A3" s="4">
        <v>62</v>
      </c>
      <c t="n" r="B3" s="8">
        <v>0.001</v>
      </c>
      <c t="n" r="C3" s="8">
        <v>0.001</v>
      </c>
    </row>
    <row r="4" spans="1:3">
      <c t="s" r="A4" s="4">
        <v>63</v>
      </c>
      <c t="n" r="B4" s="6">
        <v>90000000</v>
      </c>
      <c t="n" r="C4" s="6">
        <v>90000000</v>
      </c>
    </row>
    <row r="5" spans="1:3">
      <c t="s" r="A5" s="4">
        <v>64</v>
      </c>
      <c t="n" r="B5" s="6">
        <v>38567467</v>
      </c>
      <c t="n" r="C5" s="6">
        <v>38060000</v>
      </c>
    </row>
    <row r="6" spans="1:3">
      <c t="s" r="A6" s="4">
        <v>65</v>
      </c>
      <c t="n" r="B6" s="6">
        <v>38567467</v>
      </c>
      <c t="n" r="C6" s="6">
        <v>38060000</v>
      </c>
    </row>
    <row r="7" spans="1:3">
      <c t="s" r="A7" s="4">
        <v>58</v>
      </c>
    </row>
    <row r="8" spans="1:3">
      <c t="s" r="A8" s="4">
        <v>66</v>
      </c>
      <c t="n" r="B8" s="8">
        <v>0.001</v>
      </c>
      <c t="n" r="C8" s="8">
        <v>0.001</v>
      </c>
    </row>
    <row r="9" spans="1:3">
      <c t="s" r="A9" s="4">
        <v>67</v>
      </c>
      <c t="n" r="B9" s="6">
        <v>10000000</v>
      </c>
      <c t="n" r="C9" s="6">
        <v>10000000</v>
      </c>
    </row>
    <row r="10" spans="1:3">
      <c t="s" r="A10" s="4">
        <v>68</v>
      </c>
      <c t="n" r="B10" s="6">
        <v>5500000</v>
      </c>
      <c t="n" r="C10" s="6">
        <v>5500000</v>
      </c>
    </row>
    <row r="11" spans="1:3">
      <c t="s" r="A11" s="4">
        <v>69</v>
      </c>
      <c t="n" r="B11" s="6">
        <v>5500000</v>
      </c>
      <c t="n" r="C11" s="6">
        <v>55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37</v>
      </c>
      <c t="s" r="B1" s="2">
        <v>1</v>
      </c>
    </row>
    <row r="2" spans="1:2">
      <c t="s" r="B2" s="2">
        <v>2</v>
      </c>
    </row>
    <row r="3" spans="1:2">
      <c t="s" r="A3" s="3">
        <v>155</v>
      </c>
    </row>
    <row r="4" spans="1:2">
      <c t="s" r="A4" s="4">
        <v>238</v>
      </c>
      <c t="s" r="B4" s="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40</v>
      </c>
      <c t="s" r="B1" s="2">
        <v>1</v>
      </c>
    </row>
    <row r="2" spans="1:2">
      <c t="s" r="B2" s="2">
        <v>2</v>
      </c>
    </row>
    <row r="3" spans="1:2">
      <c t="s" r="A3" s="3">
        <v>158</v>
      </c>
    </row>
    <row r="4" spans="1:2">
      <c t="s" r="A4" s="4">
        <v>241</v>
      </c>
      <c t="s" r="B4" s="4">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3</v>
      </c>
      <c t="s" r="B1" s="2">
        <v>1</v>
      </c>
    </row>
    <row r="2" spans="1:2">
      <c t="s" r="B2" s="2">
        <v>2</v>
      </c>
    </row>
    <row r="3" spans="1:2">
      <c t="s" r="A3" s="3">
        <v>161</v>
      </c>
    </row>
    <row r="4" spans="1:2">
      <c t="s" r="A4" s="4">
        <v>244</v>
      </c>
      <c t="s" r="B4" s="4">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46</v>
      </c>
      <c t="s" r="B1" s="2">
        <v>1</v>
      </c>
    </row>
    <row r="2" spans="1:2">
      <c t="s" r="B2" s="2">
        <v>2</v>
      </c>
    </row>
    <row r="3" spans="1:2">
      <c t="s" r="A3" s="3">
        <v>164</v>
      </c>
    </row>
    <row r="4" spans="1:2">
      <c t="s" r="A4" s="4">
        <v>247</v>
      </c>
      <c t="s" r="B4" s="4">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49</v>
      </c>
      <c t="s" r="B1" s="2">
        <v>1</v>
      </c>
    </row>
    <row r="2" spans="1:2">
      <c t="s" r="B2" s="2">
        <v>2</v>
      </c>
    </row>
    <row r="3" spans="1:2">
      <c t="s" r="A3" s="3">
        <v>167</v>
      </c>
    </row>
    <row r="4" spans="1:2">
      <c t="s" r="A4" s="4">
        <v>250</v>
      </c>
      <c t="s" r="B4" s="4">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2</v>
      </c>
      <c t="s" r="B1" s="2">
        <v>1</v>
      </c>
    </row>
    <row r="2" spans="1:2">
      <c t="s" r="B2" s="2">
        <v>2</v>
      </c>
    </row>
    <row r="3" spans="1:2">
      <c t="s" r="A3" s="3">
        <v>170</v>
      </c>
    </row>
    <row r="4" spans="1:2">
      <c t="s" r="A4" s="4">
        <v>253</v>
      </c>
      <c t="s" r="B4" s="4">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5</v>
      </c>
      <c t="s" r="B1" s="2">
        <v>1</v>
      </c>
    </row>
    <row r="2" spans="1:2">
      <c t="s" r="B2" s="2">
        <v>2</v>
      </c>
    </row>
    <row r="3" spans="1:2">
      <c t="s" r="A3" s="3">
        <v>173</v>
      </c>
    </row>
    <row r="4" spans="1:2">
      <c t="s" r="A4" s="4">
        <v>256</v>
      </c>
      <c t="s" r="B4" s="4">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22"/>
    <col customWidth="1" max="3" min="3" width="14"/>
    <col customWidth="1" max="4" min="4" width="16"/>
  </cols>
  <sheetData>
    <row r="1" spans="1:4">
      <c t="s" r="A1" s="1">
        <v>258</v>
      </c>
      <c t="s" r="B1" s="2">
        <v>1</v>
      </c>
      <c t="s" r="D1" s="2">
        <v>259</v>
      </c>
    </row>
    <row r="2" spans="1:4">
      <c t="s" r="B2" s="2">
        <v>2</v>
      </c>
      <c t="s" r="C2" s="2">
        <v>72</v>
      </c>
      <c t="s" r="D2" s="2">
        <v>23</v>
      </c>
    </row>
    <row r="3" spans="1:4">
      <c t="s" r="A3" s="4">
        <v>260</v>
      </c>
      <c t="s" r="B3" s="4">
        <v>50</v>
      </c>
      <c t="s" r="D3" s="4">
        <v>50</v>
      </c>
    </row>
    <row r="4" spans="1:4">
      <c t="s" r="A4" s="4">
        <v>261</v>
      </c>
      <c t="s" r="B4" s="4">
        <v>262</v>
      </c>
    </row>
    <row r="5" spans="1:4">
      <c t="s" r="A5" s="4">
        <v>44</v>
      </c>
      <c t="n" r="B5" s="7">
        <v>5762</v>
      </c>
      <c t="n" r="D5" s="6">
        <v>9954</v>
      </c>
    </row>
    <row r="6" spans="1:4">
      <c t="s" r="A6" s="4">
        <v>263</v>
      </c>
      <c t="n" r="B6" s="6">
        <v>738</v>
      </c>
      <c t="n" r="D6" s="7">
        <v>31154</v>
      </c>
    </row>
    <row r="7" spans="1:4">
      <c t="s" r="A7" s="4">
        <v>264</v>
      </c>
      <c t="n" r="B7" s="6">
        <v>105803</v>
      </c>
      <c t="n" r="C7" s="7">
        <v>65600</v>
      </c>
    </row>
    <row r="8" spans="1:4">
      <c t="s" r="A8" s="4">
        <v>265</v>
      </c>
      <c t="s" r="B8" s="4">
        <v>50</v>
      </c>
      <c t="s" r="C8" s="4">
        <v>50</v>
      </c>
    </row>
    <row r="9" spans="1:4">
      <c t="s" r="A9" s="4">
        <v>266</v>
      </c>
    </row>
    <row r="10" spans="1:4">
      <c t="s" r="A10" s="4">
        <v>267</v>
      </c>
      <c t="s" r="D10" s="4">
        <v>268</v>
      </c>
    </row>
    <row r="11" spans="1:4">
      <c t="s" r="A11" s="4">
        <v>269</v>
      </c>
    </row>
    <row r="12" spans="1:4">
      <c t="s" r="A12" s="4">
        <v>267</v>
      </c>
      <c t="s" r="B12" s="4">
        <v>270</v>
      </c>
    </row>
    <row r="13" spans="1:4">
      <c t="s" r="A13" s="4">
        <v>271</v>
      </c>
    </row>
    <row r="14" spans="1:4">
      <c t="s" r="A14" s="4">
        <v>272</v>
      </c>
      <c t="s" r="B14" s="4">
        <v>273</v>
      </c>
    </row>
    <row r="15" spans="1:4">
      <c t="s" r="A15" s="4">
        <v>274</v>
      </c>
    </row>
    <row r="16" spans="1:4">
      <c t="s" r="A16" s="4">
        <v>272</v>
      </c>
      <c t="s" r="B16" s="4">
        <v>27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r="1" spans="1:2">
      <c t="s" r="A1" s="1">
        <v>275</v>
      </c>
      <c t="s" r="B1" s="2">
        <v>1</v>
      </c>
    </row>
    <row r="2" spans="1:2">
      <c t="s" r="B2" s="2">
        <v>2</v>
      </c>
    </row>
    <row r="3" spans="1:2">
      <c t="s" r="A3" s="4">
        <v>276</v>
      </c>
    </row>
    <row r="4" spans="1:2">
      <c t="s" r="A4" s="4">
        <v>277</v>
      </c>
      <c t="s" r="B4" s="4">
        <v>273</v>
      </c>
    </row>
    <row r="5" spans="1:2">
      <c t="s" r="A5" s="4">
        <v>278</v>
      </c>
    </row>
    <row r="6" spans="1:2">
      <c t="s" r="A6" s="4">
        <v>277</v>
      </c>
      <c t="s" r="B6" s="4">
        <v>279</v>
      </c>
    </row>
    <row r="7" spans="1:2">
      <c t="s" r="A7" s="4">
        <v>280</v>
      </c>
    </row>
    <row r="8" spans="1:2">
      <c t="s" r="A8" s="4">
        <v>277</v>
      </c>
      <c t="s" r="B8" s="4">
        <v>281</v>
      </c>
    </row>
    <row r="9" spans="1:2">
      <c t="s" r="A9" s="4">
        <v>282</v>
      </c>
    </row>
    <row r="10" spans="1:2">
      <c t="s" r="A10" s="4">
        <v>277</v>
      </c>
      <c t="s" r="B10" s="4">
        <v>283</v>
      </c>
    </row>
    <row r="11" spans="1:2">
      <c t="s" r="A11" s="4">
        <v>284</v>
      </c>
    </row>
    <row r="12" spans="1:2">
      <c t="s" r="A12" s="4">
        <v>277</v>
      </c>
      <c t="s" r="B12" s="4">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r="1" spans="1:2">
      <c t="s" r="A1" s="1">
        <v>286</v>
      </c>
      <c t="s" r="B1" s="2">
        <v>1</v>
      </c>
    </row>
    <row r="2" spans="1:2">
      <c t="s" r="B2" s="2">
        <v>2</v>
      </c>
    </row>
    <row r="3" spans="1:2">
      <c t="s" r="A3" s="4">
        <v>287</v>
      </c>
    </row>
    <row r="4" spans="1:2">
      <c t="s" r="A4" s="4">
        <v>288</v>
      </c>
      <c t="s" r="B4" s="4">
        <v>268</v>
      </c>
    </row>
    <row r="5" spans="1:2">
      <c t="s" r="A5" s="4">
        <v>289</v>
      </c>
    </row>
    <row r="6" spans="1:2">
      <c t="s" r="A6" s="4">
        <v>290</v>
      </c>
      <c t="s" r="B6" s="4">
        <v>291</v>
      </c>
    </row>
    <row r="7" spans="1:2">
      <c t="s" r="A7" s="4">
        <v>292</v>
      </c>
    </row>
    <row r="8" spans="1:2">
      <c t="s" r="A8" s="4">
        <v>288</v>
      </c>
      <c t="s" r="B8" s="4">
        <v>268</v>
      </c>
    </row>
    <row r="9" spans="1:2">
      <c t="s" r="A9" s="4">
        <v>293</v>
      </c>
    </row>
    <row r="10" spans="1:2">
      <c t="s" r="A10" s="4">
        <v>288</v>
      </c>
      <c t="s" r="B10" s="4">
        <v>294</v>
      </c>
    </row>
    <row r="11" spans="1:2">
      <c t="s" r="A11" s="4">
        <v>295</v>
      </c>
    </row>
    <row r="12" spans="1:2">
      <c t="s" r="A12" s="4">
        <v>288</v>
      </c>
      <c t="s" r="B12" s="4">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v>
      </c>
      <c t="s" r="B1" s="2">
        <v>71</v>
      </c>
      <c t="s" r="D1" s="2">
        <v>1</v>
      </c>
    </row>
    <row r="2" spans="1:5">
      <c t="s" r="B2" s="2">
        <v>2</v>
      </c>
      <c t="s" r="C2" s="2">
        <v>72</v>
      </c>
      <c t="s" r="D2" s="2">
        <v>2</v>
      </c>
      <c t="s" r="E2" s="2">
        <v>72</v>
      </c>
    </row>
    <row r="3" spans="1:5">
      <c t="s" r="A3" s="3">
        <v>73</v>
      </c>
    </row>
    <row r="4" spans="1:5">
      <c t="s" r="A4" s="4">
        <v>74</v>
      </c>
      <c t="n" r="B4" s="7">
        <v>312390</v>
      </c>
      <c t="n" r="C4" s="7">
        <v>351781</v>
      </c>
      <c t="n" r="D4" s="7">
        <v>641117</v>
      </c>
      <c t="n" r="E4" s="7">
        <v>668131</v>
      </c>
    </row>
    <row r="5" spans="1:5">
      <c t="s" r="A5" s="4">
        <v>75</v>
      </c>
      <c t="n" r="B5" s="6">
        <v>-66095</v>
      </c>
      <c t="n" r="C5" s="6">
        <v>-100198</v>
      </c>
      <c t="n" r="D5" s="6">
        <v>-142324</v>
      </c>
      <c t="n" r="E5" s="6">
        <v>-169510</v>
      </c>
    </row>
    <row r="6" spans="1:5">
      <c t="s" r="A6" s="4">
        <v>76</v>
      </c>
      <c t="n" r="B6" s="6">
        <v>246295</v>
      </c>
      <c t="n" r="C6" s="6">
        <v>251582</v>
      </c>
      <c t="n" r="D6" s="6">
        <v>498793</v>
      </c>
      <c t="n" r="E6" s="6">
        <v>498621</v>
      </c>
    </row>
    <row r="7" spans="1:5">
      <c t="s" r="A7" s="3">
        <v>77</v>
      </c>
    </row>
    <row r="8" spans="1:5">
      <c t="s" r="A8" s="4">
        <v>78</v>
      </c>
      <c t="n" r="B8" s="6">
        <v>12615</v>
      </c>
      <c t="n" r="C8" s="6">
        <v>14550</v>
      </c>
      <c t="n" r="D8" s="6">
        <v>19626</v>
      </c>
      <c t="n" r="E8" s="6">
        <v>45303</v>
      </c>
    </row>
    <row r="9" spans="1:5">
      <c t="s" r="A9" s="4">
        <v>79</v>
      </c>
      <c t="n" r="B9" s="6">
        <v>128714</v>
      </c>
      <c t="n" r="C9" s="6">
        <v>160313</v>
      </c>
      <c t="n" r="D9" s="6">
        <v>514226</v>
      </c>
      <c t="n" r="E9" s="6">
        <v>651094</v>
      </c>
    </row>
    <row r="10" spans="1:5">
      <c t="s" r="A10" s="4">
        <v>80</v>
      </c>
      <c t="n" r="B10" s="6">
        <v>113360</v>
      </c>
      <c t="n" r="C10" s="6">
        <v>92227</v>
      </c>
      <c t="n" r="D10" s="6">
        <v>208860</v>
      </c>
      <c t="n" r="E10" s="6">
        <v>186688</v>
      </c>
    </row>
    <row r="11" spans="1:5">
      <c t="s" r="A11" s="4">
        <v>81</v>
      </c>
      <c t="n" r="B11" s="6">
        <v>3317</v>
      </c>
      <c t="n" r="C11" s="6">
        <v>8488</v>
      </c>
      <c t="n" r="D11" s="6">
        <v>6631</v>
      </c>
      <c t="n" r="E11" s="6">
        <v>15352</v>
      </c>
    </row>
    <row r="12" spans="1:5">
      <c t="s" r="A12" s="4">
        <v>82</v>
      </c>
      <c t="n" r="B12" s="6">
        <v>8701</v>
      </c>
      <c t="n" r="C12" s="6">
        <v>9160</v>
      </c>
      <c t="n" r="D12" s="6">
        <v>48424</v>
      </c>
      <c t="n" r="E12" s="6">
        <v>16786</v>
      </c>
    </row>
    <row r="13" spans="1:5">
      <c t="s" r="A13" s="4">
        <v>83</v>
      </c>
      <c t="n" r="B13" s="6">
        <v>480</v>
      </c>
      <c t="n" r="C13" s="6">
        <v>330</v>
      </c>
      <c t="n" r="D13" s="6">
        <v>1226</v>
      </c>
      <c t="n" r="E13" s="6">
        <v>737</v>
      </c>
    </row>
    <row r="14" spans="1:5">
      <c t="s" r="A14" s="4">
        <v>84</v>
      </c>
      <c t="n" r="B14" s="6">
        <v>44820</v>
      </c>
      <c t="s" r="C14" s="4">
        <v>50</v>
      </c>
      <c t="n" r="D14" s="6">
        <v>44820</v>
      </c>
      <c t="s" r="E14" s="4">
        <v>50</v>
      </c>
    </row>
    <row r="15" spans="1:5">
      <c t="s" r="A15" s="4">
        <v>85</v>
      </c>
      <c t="n" r="B15" s="6">
        <v>312007</v>
      </c>
      <c t="n" r="C15" s="6">
        <v>285068</v>
      </c>
      <c t="n" r="D15" s="6">
        <v>843813</v>
      </c>
      <c t="n" r="E15" s="6">
        <v>915960</v>
      </c>
    </row>
    <row r="16" spans="1:5">
      <c t="s" r="A16" s="4">
        <v>86</v>
      </c>
      <c t="n" r="B16" s="6">
        <v>-65712</v>
      </c>
      <c t="n" r="C16" s="6">
        <v>-33486</v>
      </c>
      <c t="n" r="D16" s="6">
        <v>-345020</v>
      </c>
      <c t="n" r="E16" s="6">
        <v>-417339</v>
      </c>
    </row>
    <row r="17" spans="1:5">
      <c t="s" r="A17" s="3">
        <v>87</v>
      </c>
    </row>
    <row r="18" spans="1:5">
      <c t="s" r="A18" s="4">
        <v>88</v>
      </c>
      <c t="n" r="B18" s="6">
        <v>-5484</v>
      </c>
      <c t="n" r="C18" s="6">
        <v>-8288</v>
      </c>
      <c t="n" r="D18" s="6">
        <v>-10476</v>
      </c>
      <c t="n" r="E18" s="6">
        <v>-16294</v>
      </c>
    </row>
    <row r="19" spans="1:5">
      <c t="s" r="A19" s="4">
        <v>89</v>
      </c>
      <c t="s" r="B19" s="4">
        <v>50</v>
      </c>
      <c t="s" r="C19" s="4">
        <v>50</v>
      </c>
      <c t="s" r="D19" s="4">
        <v>50</v>
      </c>
      <c t="n" r="E19" s="6">
        <v>13247</v>
      </c>
    </row>
    <row r="20" spans="1:5">
      <c t="s" r="A20" s="4">
        <v>90</v>
      </c>
      <c t="n" r="B20" s="6">
        <v>21</v>
      </c>
      <c t="n" r="C20" s="6">
        <v>27</v>
      </c>
      <c t="n" r="D20" s="6">
        <v>245</v>
      </c>
      <c t="n" r="E20" s="6">
        <v>47</v>
      </c>
    </row>
    <row r="21" spans="1:5">
      <c t="s" r="A21" s="4">
        <v>91</v>
      </c>
      <c t="n" r="B21" s="6">
        <v>-524</v>
      </c>
      <c t="n" r="C21" s="6">
        <v>-525</v>
      </c>
      <c t="n" r="D21" s="6">
        <v>-1728</v>
      </c>
      <c t="n" r="E21" s="6">
        <v>-1052</v>
      </c>
    </row>
    <row r="22" spans="1:5">
      <c t="s" r="A22" s="4">
        <v>92</v>
      </c>
      <c t="n" r="B22" s="6">
        <v>6008</v>
      </c>
      <c t="n" r="C22" s="6">
        <v>8886</v>
      </c>
      <c t="n" r="D22" s="6">
        <v>8660</v>
      </c>
      <c t="n" r="E22" s="6">
        <v>6794</v>
      </c>
    </row>
    <row r="23" spans="1:5">
      <c t="s" r="A23" s="4">
        <v>93</v>
      </c>
      <c t="n" r="B23" s="6">
        <v>21</v>
      </c>
      <c t="n" r="C23" s="6">
        <v>101</v>
      </c>
      <c t="n" r="D23" s="6">
        <v>-3299</v>
      </c>
      <c t="n" r="E23" s="6">
        <v>2743</v>
      </c>
    </row>
    <row r="24" spans="1:5">
      <c t="s" r="A24" s="4">
        <v>94</v>
      </c>
      <c t="n" r="B24" s="6">
        <v>-65691</v>
      </c>
      <c t="n" r="C24" s="6">
        <v>-33385</v>
      </c>
      <c t="n" r="D24" s="6">
        <v>-348319</v>
      </c>
      <c t="n" r="E24" s="6">
        <v>-414596</v>
      </c>
    </row>
    <row r="25" spans="1:5">
      <c t="s" r="A25" s="4">
        <v>95</v>
      </c>
      <c t="s" r="B25" s="4">
        <v>50</v>
      </c>
      <c t="n" r="C25" s="6">
        <v>-548</v>
      </c>
      <c t="s" r="D25" s="4">
        <v>50</v>
      </c>
      <c t="n" r="E25" s="6">
        <v>-1112</v>
      </c>
    </row>
    <row r="26" spans="1:5">
      <c t="s" r="A26" s="4">
        <v>96</v>
      </c>
      <c t="n" r="B26" s="7">
        <v>-65691</v>
      </c>
      <c t="n" r="C26" s="7">
        <v>-33934</v>
      </c>
      <c t="n" r="D26" s="7">
        <v>-348319</v>
      </c>
      <c t="n" r="E26" s="7">
        <v>-415708</v>
      </c>
    </row>
    <row r="27" spans="1:5">
      <c t="s" r="A27" s="4">
        <v>97</v>
      </c>
      <c t="n" r="B27" s="7">
        <v>0</v>
      </c>
      <c t="n" r="C27" s="7">
        <v>0</v>
      </c>
      <c t="n" r="D27" s="9">
        <v>-0.01</v>
      </c>
      <c t="n" r="E27" s="9">
        <v>-0.01</v>
      </c>
    </row>
    <row r="28" spans="1:5">
      <c t="s" r="A28" s="4">
        <v>98</v>
      </c>
      <c t="n" r="B28" s="6">
        <v>38567467</v>
      </c>
      <c t="n" r="C28" s="6">
        <v>38060000</v>
      </c>
      <c t="n" r="D28" s="6">
        <v>38498096</v>
      </c>
      <c t="n" r="E28" s="6">
        <v>37530601</v>
      </c>
    </row>
    <row r="29" spans="1:5">
      <c t="s" r="A29" s="3">
        <v>99</v>
      </c>
    </row>
    <row r="30" spans="1:5">
      <c t="s" r="A30" s="4">
        <v>100</v>
      </c>
      <c t="n" r="B30" s="7">
        <v>5577</v>
      </c>
      <c t="n" r="C30" s="7">
        <v>38279</v>
      </c>
      <c t="n" r="D30" s="7">
        <v>15004</v>
      </c>
      <c t="n" r="E30" s="7">
        <v>25217</v>
      </c>
    </row>
    <row r="31" spans="1:5">
      <c t="s" r="A31" s="4">
        <v>96</v>
      </c>
      <c t="n" r="B31" s="6">
        <v>-65691</v>
      </c>
      <c t="n" r="C31" s="6">
        <v>-33934</v>
      </c>
      <c t="n" r="D31" s="6">
        <v>-348319</v>
      </c>
      <c t="n" r="E31" s="6">
        <v>-415708</v>
      </c>
    </row>
    <row r="32" spans="1:5">
      <c t="s" r="A32" s="4">
        <v>101</v>
      </c>
      <c t="n" r="B32" s="7">
        <v>-60114</v>
      </c>
      <c t="n" r="C32" s="7">
        <v>4345</v>
      </c>
      <c t="n" r="D32" s="7">
        <v>-333314</v>
      </c>
      <c t="n" r="E32" s="7">
        <v>-3904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7</v>
      </c>
      <c t="s" r="B1" s="2">
        <v>1</v>
      </c>
    </row>
    <row r="2" spans="1:3">
      <c t="s" r="B2" s="2">
        <v>2</v>
      </c>
      <c t="s" r="C2" s="2">
        <v>72</v>
      </c>
    </row>
    <row r="3" spans="1:3">
      <c t="s" r="A3" s="4">
        <v>298</v>
      </c>
      <c t="s" r="B3" s="4">
        <v>273</v>
      </c>
      <c t="s" r="C3" s="4">
        <v>273</v>
      </c>
    </row>
    <row r="4" spans="1:3">
      <c t="s" r="A4" s="4">
        <v>299</v>
      </c>
    </row>
    <row r="5" spans="1:3">
      <c t="s" r="A5" s="4">
        <v>298</v>
      </c>
      <c t="s" r="B5" s="4">
        <v>300</v>
      </c>
      <c t="s" r="C5" s="4">
        <v>301</v>
      </c>
    </row>
    <row r="6" spans="1:3">
      <c t="s" r="A6" s="4">
        <v>302</v>
      </c>
    </row>
    <row r="7" spans="1:3">
      <c t="s" r="A7" s="4">
        <v>298</v>
      </c>
      <c t="s" r="B7" s="4">
        <v>303</v>
      </c>
      <c t="s" r="C7" s="4">
        <v>304</v>
      </c>
    </row>
    <row r="8" spans="1:3">
      <c t="s" r="A8" s="4">
        <v>305</v>
      </c>
    </row>
    <row r="9" spans="1:3">
      <c t="s" r="A9" s="4">
        <v>298</v>
      </c>
      <c t="s" r="B9" s="4">
        <v>306</v>
      </c>
      <c t="s" r="C9" s="4">
        <v>307</v>
      </c>
    </row>
    <row r="10" spans="1:3">
      <c t="s" r="A10" s="4">
        <v>308</v>
      </c>
    </row>
    <row r="11" spans="1:3">
      <c t="s" r="A11" s="4">
        <v>298</v>
      </c>
      <c t="s" r="B11" s="4">
        <v>309</v>
      </c>
      <c t="s" r="C11" s="4">
        <v>50</v>
      </c>
    </row>
    <row r="12" spans="1:3">
      <c t="s" r="A12" s="4">
        <v>310</v>
      </c>
    </row>
    <row r="13" spans="1:3">
      <c t="s" r="A13" s="4">
        <v>298</v>
      </c>
      <c t="s" r="B13" s="4">
        <v>311</v>
      </c>
      <c t="s" r="C13" s="4">
        <v>312</v>
      </c>
    </row>
    <row r="14" spans="1:3">
      <c t="s" r="A14" s="4">
        <v>313</v>
      </c>
    </row>
    <row r="15" spans="1:3">
      <c t="s" r="A15" s="4">
        <v>298</v>
      </c>
      <c t="s" r="B15" s="4">
        <v>314</v>
      </c>
      <c t="s" r="C15" s="4">
        <v>50</v>
      </c>
    </row>
    <row r="16" spans="1:3">
      <c t="s" r="A16" s="4">
        <v>315</v>
      </c>
    </row>
    <row r="17" spans="1:3">
      <c t="s" r="A17" s="4">
        <v>298</v>
      </c>
      <c t="s" r="B17" s="4">
        <v>316</v>
      </c>
      <c t="s" r="C17" s="4">
        <v>317</v>
      </c>
    </row>
    <row r="18" spans="1:3">
      <c t="s" r="A18" s="4">
        <v>318</v>
      </c>
    </row>
    <row r="19" spans="1:3">
      <c t="s" r="A19" s="4">
        <v>298</v>
      </c>
      <c t="s" r="B19" s="4">
        <v>319</v>
      </c>
      <c t="s" r="C19" s="4">
        <v>320</v>
      </c>
    </row>
    <row r="20" spans="1:3">
      <c t="s" r="A20" s="4">
        <v>321</v>
      </c>
    </row>
    <row r="21" spans="1:3">
      <c t="s" r="A21" s="4">
        <v>298</v>
      </c>
      <c t="s" r="B21" s="4">
        <v>322</v>
      </c>
      <c t="s" r="C21" s="4">
        <v>323</v>
      </c>
    </row>
    <row r="22" spans="1:3">
      <c t="s" r="A22" s="4">
        <v>324</v>
      </c>
    </row>
    <row r="23" spans="1:3">
      <c t="s" r="A23" s="4">
        <v>298</v>
      </c>
      <c t="s" r="B23" s="4">
        <v>325</v>
      </c>
      <c t="s" r="C23" s="4">
        <v>326</v>
      </c>
    </row>
    <row r="24" spans="1:3">
      <c t="s" r="A24" s="4">
        <v>327</v>
      </c>
    </row>
    <row r="25" spans="1:3">
      <c t="s" r="A25" s="4">
        <v>298</v>
      </c>
      <c t="s" r="B25" s="4">
        <v>50</v>
      </c>
      <c t="s" r="C25" s="4">
        <v>328</v>
      </c>
    </row>
    <row r="26" spans="1:3">
      <c t="s" r="A26" s="4">
        <v>329</v>
      </c>
    </row>
    <row r="27" spans="1:3">
      <c t="s" r="A27" s="4">
        <v>298</v>
      </c>
      <c t="s" r="B27" s="4">
        <v>330</v>
      </c>
      <c t="s" r="C27" s="4">
        <v>3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332</v>
      </c>
      <c t="s" r="B1" s="2">
        <v>71</v>
      </c>
      <c t="s" r="E1" s="2">
        <v>1</v>
      </c>
    </row>
    <row r="2" spans="1:6">
      <c t="s" r="B2" s="2">
        <v>2</v>
      </c>
      <c t="s" r="C2" s="2">
        <v>333</v>
      </c>
      <c t="s" r="D2" s="2">
        <v>72</v>
      </c>
      <c t="s" r="E2" s="2">
        <v>2</v>
      </c>
      <c t="s" r="F2" s="2">
        <v>72</v>
      </c>
    </row>
    <row r="3" spans="1:6">
      <c t="s" r="A3" s="3">
        <v>134</v>
      </c>
    </row>
    <row r="4" spans="1:6">
      <c t="s" r="A4" s="4">
        <v>334</v>
      </c>
      <c t="n" r="B4" s="7">
        <v>86256</v>
      </c>
      <c t="n" r="C4" s="7">
        <v>76829</v>
      </c>
      <c t="n" r="E4" s="7">
        <v>76829</v>
      </c>
    </row>
    <row r="5" spans="1:6">
      <c t="s" r="A5" s="4">
        <v>335</v>
      </c>
      <c t="n" r="B5" s="6">
        <v>5577</v>
      </c>
      <c t="n" r="C5" s="6">
        <v>9427</v>
      </c>
      <c t="n" r="D5" s="7">
        <v>38279</v>
      </c>
      <c t="n" r="E5" s="6">
        <v>15004</v>
      </c>
      <c t="n" r="F5" s="7">
        <v>25217</v>
      </c>
    </row>
    <row r="6" spans="1:6">
      <c t="s" r="A6" s="4">
        <v>336</v>
      </c>
      <c t="n" r="B6" s="7">
        <v>91833</v>
      </c>
      <c t="n" r="C6" s="7">
        <v>86256</v>
      </c>
      <c t="n" r="E6" s="7">
        <v>91833</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337</v>
      </c>
      <c t="s" r="B1" s="2">
        <v>2</v>
      </c>
      <c t="s" r="C1" s="2">
        <v>23</v>
      </c>
    </row>
    <row r="2" spans="1:3">
      <c t="s" r="A2" s="3">
        <v>137</v>
      </c>
    </row>
    <row r="3" spans="1:3">
      <c t="s" r="A3" s="4">
        <v>338</v>
      </c>
      <c t="n" r="B3" s="7">
        <v>872810</v>
      </c>
      <c t="n" r="C3" s="7">
        <v>674823</v>
      </c>
    </row>
    <row r="4" spans="1:3">
      <c t="s" r="A4" s="4">
        <v>339</v>
      </c>
      <c t="n" r="B4" s="6">
        <v>-206062</v>
      </c>
      <c t="n" r="C4" s="6">
        <v>-162138</v>
      </c>
    </row>
    <row r="5" spans="1:3">
      <c t="s" r="A5" s="4">
        <v>340</v>
      </c>
      <c t="n" r="B5" s="7">
        <v>666748</v>
      </c>
      <c t="n" r="C5" s="7">
        <v>5126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1</v>
      </c>
      <c t="s" r="B1" s="2">
        <v>1</v>
      </c>
    </row>
    <row r="2" spans="1:3">
      <c t="s" r="B2" s="2">
        <v>2</v>
      </c>
      <c t="s" r="C2" s="2">
        <v>72</v>
      </c>
    </row>
    <row r="3" spans="1:3">
      <c t="s" r="A3" s="4">
        <v>342</v>
      </c>
      <c t="s" r="B3" s="4">
        <v>273</v>
      </c>
      <c t="s" r="C3" s="4">
        <v>273</v>
      </c>
    </row>
    <row r="4" spans="1:3">
      <c t="s" r="A4" s="4">
        <v>299</v>
      </c>
    </row>
    <row r="5" spans="1:3">
      <c t="s" r="A5" s="4">
        <v>342</v>
      </c>
      <c t="s" r="B5" s="4">
        <v>343</v>
      </c>
      <c t="s" r="C5" s="4">
        <v>344</v>
      </c>
    </row>
    <row r="6" spans="1:3">
      <c t="s" r="A6" s="4">
        <v>345</v>
      </c>
    </row>
    <row r="7" spans="1:3">
      <c t="s" r="A7" s="4">
        <v>342</v>
      </c>
      <c t="s" r="B7" s="4">
        <v>346</v>
      </c>
      <c t="s" r="C7" s="4">
        <v>347</v>
      </c>
    </row>
    <row r="8" spans="1:3">
      <c t="s" r="A8" s="4">
        <v>302</v>
      </c>
    </row>
    <row r="9" spans="1:3">
      <c t="s" r="A9" s="4">
        <v>342</v>
      </c>
      <c t="s" r="B9" s="4">
        <v>348</v>
      </c>
      <c t="s" r="C9" s="4">
        <v>349</v>
      </c>
    </row>
    <row r="10" spans="1:3">
      <c t="s" r="A10" s="4">
        <v>318</v>
      </c>
    </row>
    <row r="11" spans="1:3">
      <c t="s" r="A11" s="4">
        <v>342</v>
      </c>
      <c t="s" r="B11" s="4">
        <v>350</v>
      </c>
      <c t="s" r="C11" s="4">
        <v>351</v>
      </c>
    </row>
    <row r="12" spans="1:3">
      <c t="s" r="A12" s="4">
        <v>352</v>
      </c>
    </row>
    <row r="13" spans="1:3">
      <c t="s" r="A13" s="4">
        <v>342</v>
      </c>
      <c t="s" r="B13" s="4">
        <v>353</v>
      </c>
      <c t="s" r="C13" s="4">
        <v>354</v>
      </c>
    </row>
    <row r="14" spans="1:3">
      <c t="s" r="A14" s="4">
        <v>327</v>
      </c>
    </row>
    <row r="15" spans="1:3">
      <c t="s" r="A15" s="4">
        <v>342</v>
      </c>
      <c t="s" r="B15" s="4">
        <v>355</v>
      </c>
      <c t="s" r="C15" s="4">
        <v>356</v>
      </c>
    </row>
    <row r="16" spans="1:3">
      <c t="s" r="A16" s="4">
        <v>315</v>
      </c>
    </row>
    <row r="17" spans="1:3">
      <c t="s" r="A17" s="4">
        <v>342</v>
      </c>
      <c t="s" r="B17" s="4">
        <v>357</v>
      </c>
      <c t="s" r="C17" s="4">
        <v>358</v>
      </c>
    </row>
    <row r="18" spans="1:3">
      <c t="s" r="A18" s="4">
        <v>305</v>
      </c>
    </row>
    <row r="19" spans="1:3">
      <c t="s" r="A19" s="4">
        <v>342</v>
      </c>
      <c t="s" r="B19" s="4">
        <v>359</v>
      </c>
      <c t="s" r="C19" s="4">
        <v>360</v>
      </c>
    </row>
    <row r="20" spans="1:3">
      <c t="s" r="A20" s="4">
        <v>361</v>
      </c>
    </row>
    <row r="21" spans="1:3">
      <c t="s" r="A21" s="4">
        <v>342</v>
      </c>
      <c t="s" r="B21" s="4">
        <v>50</v>
      </c>
      <c t="s" r="C21" s="4">
        <v>362</v>
      </c>
    </row>
    <row r="22" spans="1:3">
      <c t="s" r="A22" s="4">
        <v>363</v>
      </c>
    </row>
    <row r="23" spans="1:3">
      <c t="s" r="A23" s="4">
        <v>342</v>
      </c>
      <c t="s" r="B23" s="4">
        <v>50</v>
      </c>
      <c t="s" r="C23" s="4">
        <v>364</v>
      </c>
    </row>
    <row r="24" spans="1:3">
      <c t="s" r="A24" s="4">
        <v>365</v>
      </c>
    </row>
    <row r="25" spans="1:3">
      <c t="s" r="A25" s="4">
        <v>342</v>
      </c>
      <c t="s" r="B25" s="4">
        <v>50</v>
      </c>
      <c t="s" r="C25" s="4">
        <v>366</v>
      </c>
    </row>
    <row r="26" spans="1:3">
      <c t="s" r="A26" s="4">
        <v>367</v>
      </c>
    </row>
    <row r="27" spans="1:3">
      <c t="s" r="A27" s="4">
        <v>342</v>
      </c>
      <c t="s" r="B27" s="4">
        <v>368</v>
      </c>
      <c t="s" r="C27" s="4">
        <v>36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0</v>
      </c>
      <c t="s" r="B1" s="2">
        <v>2</v>
      </c>
      <c t="s" r="C1" s="2">
        <v>23</v>
      </c>
    </row>
    <row r="2" spans="1:3">
      <c t="s" r="A2" s="3">
        <v>140</v>
      </c>
    </row>
    <row r="3" spans="1:3">
      <c t="s" r="A3" s="4">
        <v>371</v>
      </c>
      <c t="n" r="B3" s="7">
        <v>23537</v>
      </c>
      <c t="n" r="C3" s="7">
        <v>24132</v>
      </c>
    </row>
    <row r="4" spans="1:3">
      <c t="s" r="A4" s="4">
        <v>372</v>
      </c>
      <c t="n" r="B4" s="6">
        <v>202689</v>
      </c>
      <c t="n" r="C4" s="6">
        <v>205632</v>
      </c>
    </row>
    <row r="5" spans="1:3">
      <c t="s" r="A5" s="4">
        <v>373</v>
      </c>
      <c t="n" r="B5" s="6">
        <v>518</v>
      </c>
      <c t="n" r="C5" s="6">
        <v>1052</v>
      </c>
    </row>
    <row r="6" spans="1:3">
      <c t="s" r="A6" s="4">
        <v>374</v>
      </c>
      <c t="n" r="B6" s="6">
        <v>163</v>
      </c>
      <c t="s" r="C6" s="4">
        <v>50</v>
      </c>
    </row>
    <row r="7" spans="1:3">
      <c t="s" r="A7" s="4">
        <v>375</v>
      </c>
      <c t="n" r="B7" s="6">
        <v>7147</v>
      </c>
      <c t="n" r="C7" s="6">
        <v>1786</v>
      </c>
    </row>
    <row r="8" spans="1:3">
      <c t="s" r="A8" s="4">
        <v>376</v>
      </c>
      <c t="n" r="B8" s="6">
        <v>6044</v>
      </c>
      <c t="n" r="C8" s="6">
        <v>6131</v>
      </c>
    </row>
    <row r="9" spans="1:3">
      <c t="s" r="A9" s="4">
        <v>377</v>
      </c>
      <c t="n" r="B9" s="6">
        <v>402</v>
      </c>
      <c t="n" r="C9" s="6">
        <v>1632</v>
      </c>
    </row>
    <row r="10" spans="1:3">
      <c t="s" r="A10" s="4">
        <v>112</v>
      </c>
      <c t="n" r="B10" s="6">
        <v>472</v>
      </c>
      <c t="n" r="C10" s="6">
        <v>1526</v>
      </c>
    </row>
    <row r="11" spans="1:3">
      <c t="s" r="A11" s="4">
        <v>378</v>
      </c>
      <c t="n" r="B11" s="6">
        <v>21896</v>
      </c>
      <c t="n" r="C11" s="6">
        <v>7854</v>
      </c>
    </row>
    <row r="12" spans="1:3">
      <c t="s" r="A12" s="4">
        <v>27</v>
      </c>
      <c t="n" r="B12" s="7">
        <v>262868</v>
      </c>
      <c t="n" r="C12" s="7">
        <v>24974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t="s" r="A1" s="1">
        <v>379</v>
      </c>
      <c t="s" r="B1" s="2">
        <v>1</v>
      </c>
    </row>
    <row r="2" spans="1:3">
      <c t="s" r="B2" s="2">
        <v>2</v>
      </c>
      <c t="s" r="C2" s="2">
        <v>72</v>
      </c>
    </row>
    <row r="3" spans="1:3">
      <c t="s" r="A3" s="3">
        <v>143</v>
      </c>
    </row>
    <row r="4" spans="1:3">
      <c t="s" r="A4" s="4">
        <v>380</v>
      </c>
      <c t="n" r="B4" s="7">
        <v>49650</v>
      </c>
      <c t="n" r="C4" s="7">
        <v>175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1</v>
      </c>
      <c t="s" r="B1" s="2">
        <v>2</v>
      </c>
      <c t="s" r="C1" s="2">
        <v>23</v>
      </c>
    </row>
    <row r="2" spans="1:3">
      <c t="s" r="A2" s="4">
        <v>382</v>
      </c>
      <c t="n" r="B2" s="7">
        <v>730500</v>
      </c>
      <c t="n" r="C2" s="7">
        <v>732082</v>
      </c>
    </row>
    <row r="3" spans="1:3">
      <c t="s" r="A3" s="4">
        <v>383</v>
      </c>
      <c t="n" r="B3" s="6">
        <v>-667937</v>
      </c>
      <c t="n" r="C3" s="6">
        <v>-626292</v>
      </c>
    </row>
    <row r="4" spans="1:3">
      <c t="s" r="A4" s="4">
        <v>384</v>
      </c>
      <c t="n" r="B4" s="6">
        <v>62563</v>
      </c>
      <c t="n" r="C4" s="6">
        <v>105790</v>
      </c>
    </row>
    <row r="5" spans="1:3">
      <c t="s" r="A5" s="4">
        <v>292</v>
      </c>
    </row>
    <row r="6" spans="1:3">
      <c t="s" r="A6" s="4">
        <v>382</v>
      </c>
      <c t="n" r="B6" s="6">
        <v>19519</v>
      </c>
      <c t="n" r="C6" s="6">
        <v>19802</v>
      </c>
    </row>
    <row r="7" spans="1:3">
      <c t="s" r="A7" s="4">
        <v>287</v>
      </c>
    </row>
    <row r="8" spans="1:3">
      <c t="s" r="A8" s="4">
        <v>382</v>
      </c>
      <c t="n" r="B8" s="6">
        <v>217371</v>
      </c>
      <c t="n" r="C8" s="6">
        <v>220526</v>
      </c>
    </row>
    <row r="9" spans="1:3">
      <c t="s" r="A9" s="4">
        <v>293</v>
      </c>
    </row>
    <row r="10" spans="1:3">
      <c t="s" r="A10" s="4">
        <v>382</v>
      </c>
      <c t="n" r="B10" s="6">
        <v>477417</v>
      </c>
      <c t="n" r="C10" s="6">
        <v>479273</v>
      </c>
    </row>
    <row r="11" spans="1:3">
      <c t="s" r="A11" s="4">
        <v>289</v>
      </c>
    </row>
    <row r="12" spans="1:3">
      <c t="s" r="A12" s="4">
        <v>382</v>
      </c>
      <c t="n" r="B12" s="6">
        <v>1965</v>
      </c>
      <c t="n" r="C12" s="6">
        <v>1993</v>
      </c>
    </row>
    <row r="13" spans="1:3">
      <c t="s" r="A13" s="4">
        <v>295</v>
      </c>
    </row>
    <row r="14" spans="1:3">
      <c t="s" r="A14" s="4">
        <v>382</v>
      </c>
      <c t="n" r="B14" s="7">
        <v>14228</v>
      </c>
      <c t="n" r="C14" s="7">
        <v>1048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t="s" r="A1" s="1">
        <v>385</v>
      </c>
      <c t="s" r="B1" s="2">
        <v>1</v>
      </c>
      <c t="s" r="C1" s="2">
        <v>259</v>
      </c>
    </row>
    <row r="2" spans="1:3">
      <c t="s" r="B2" s="2">
        <v>2</v>
      </c>
      <c t="s" r="C2" s="2">
        <v>23</v>
      </c>
    </row>
    <row r="3" spans="1:3">
      <c t="s" r="A3" s="3">
        <v>146</v>
      </c>
    </row>
    <row r="4" spans="1:3">
      <c t="s" r="A4" s="4">
        <v>386</v>
      </c>
      <c t="n" r="B4" s="7">
        <v>382352</v>
      </c>
      <c t="n" r="C4" s="7">
        <v>327542</v>
      </c>
    </row>
    <row r="5" spans="1:3">
      <c t="s" r="A5" s="4">
        <v>387</v>
      </c>
      <c t="n" r="B5" s="6">
        <v>196595</v>
      </c>
      <c t="n" r="C5" s="6">
        <v>276197</v>
      </c>
    </row>
    <row r="6" spans="1:3">
      <c t="s" r="A6" s="4">
        <v>388</v>
      </c>
      <c t="n" r="B6" s="6">
        <v>-70067</v>
      </c>
      <c t="n" r="C6" s="6">
        <v>-202311</v>
      </c>
    </row>
    <row r="7" spans="1:3">
      <c t="s" r="A7" s="4">
        <v>389</v>
      </c>
      <c t="n" r="B7" s="6">
        <v>-7413</v>
      </c>
      <c t="n" r="C7" s="6">
        <v>-19076</v>
      </c>
    </row>
    <row r="8" spans="1:3">
      <c t="s" r="A8" s="4">
        <v>390</v>
      </c>
      <c t="n" r="B8" s="7">
        <v>501467</v>
      </c>
      <c t="n" r="C8" s="7">
        <v>382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91</v>
      </c>
      <c t="s" r="B1" s="2">
        <v>392</v>
      </c>
    </row>
    <row r="2" spans="1:2">
      <c t="s" r="A2" s="4">
        <v>393</v>
      </c>
    </row>
    <row r="3" spans="1:2">
      <c t="s" r="A3" s="4">
        <v>394</v>
      </c>
      <c t="n" r="B3" s="7">
        <v>101846</v>
      </c>
    </row>
    <row r="4" spans="1:2">
      <c t="s" r="A4" s="4">
        <v>395</v>
      </c>
      <c t="s" r="B4" s="4">
        <v>396</v>
      </c>
    </row>
    <row r="5" spans="1:2">
      <c t="s" r="A5" s="4">
        <v>397</v>
      </c>
    </row>
    <row r="6" spans="1:2">
      <c t="s" r="A6" s="4">
        <v>394</v>
      </c>
      <c t="n" r="B6" s="7">
        <v>207383</v>
      </c>
    </row>
    <row r="7" spans="1:2">
      <c t="s" r="A7" s="4">
        <v>395</v>
      </c>
      <c t="s" r="B7" s="4">
        <v>39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399</v>
      </c>
      <c t="s" r="B1" s="2">
        <v>2</v>
      </c>
      <c t="s" r="C1" s="2">
        <v>23</v>
      </c>
    </row>
    <row r="2" spans="1:3">
      <c t="s" r="A2" s="4">
        <v>39</v>
      </c>
      <c t="n" r="B2" s="7">
        <v>354323</v>
      </c>
      <c t="n" r="C2" s="7">
        <v>227578</v>
      </c>
    </row>
    <row r="3" spans="1:3">
      <c t="s" r="A3" s="4">
        <v>400</v>
      </c>
    </row>
    <row r="4" spans="1:3">
      <c t="s" r="A4" s="4">
        <v>39</v>
      </c>
      <c t="s" r="B4" s="4">
        <v>50</v>
      </c>
      <c t="n" r="C4" s="6">
        <v>13636</v>
      </c>
    </row>
    <row r="5" spans="1:3">
      <c t="s" r="A5" s="4">
        <v>401</v>
      </c>
    </row>
    <row r="6" spans="1:3">
      <c t="s" r="A6" s="4">
        <v>39</v>
      </c>
      <c t="n" r="B6" s="6">
        <v>212624</v>
      </c>
      <c t="n" r="C6" s="6">
        <v>213804</v>
      </c>
    </row>
    <row r="7" spans="1:3">
      <c t="s" r="A7" s="4">
        <v>402</v>
      </c>
    </row>
    <row r="8" spans="1:3">
      <c t="s" r="A8" s="4">
        <v>39</v>
      </c>
      <c t="n" r="B8" s="6">
        <v>3444</v>
      </c>
      <c t="n" r="C8" s="6">
        <v>138</v>
      </c>
    </row>
    <row r="9" spans="1:3">
      <c t="s" r="A9" s="4">
        <v>403</v>
      </c>
    </row>
    <row r="10" spans="1:3">
      <c t="s" r="A10" s="4">
        <v>39</v>
      </c>
      <c t="n" r="B10" s="7">
        <v>138255</v>
      </c>
      <c t="s" r="C10" s="4">
        <v>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102</v>
      </c>
      <c t="s" r="B1" s="2">
        <v>1</v>
      </c>
    </row>
    <row r="2" spans="1:3">
      <c t="s" r="B2" s="2">
        <v>2</v>
      </c>
      <c t="s" r="C2" s="2">
        <v>72</v>
      </c>
    </row>
    <row r="3" spans="1:3">
      <c t="s" r="A3" s="3">
        <v>103</v>
      </c>
    </row>
    <row r="4" spans="1:3">
      <c t="s" r="A4" s="4">
        <v>104</v>
      </c>
      <c t="n" r="B4" s="7">
        <v>-348319</v>
      </c>
      <c t="n" r="C4" s="7">
        <v>-414596</v>
      </c>
    </row>
    <row r="5" spans="1:3">
      <c t="s" r="A5" s="3">
        <v>105</v>
      </c>
    </row>
    <row r="6" spans="1:3">
      <c t="s" r="A6" s="4">
        <v>82</v>
      </c>
      <c t="n" r="B6" s="6">
        <v>49650</v>
      </c>
      <c t="n" r="C6" s="6">
        <v>17523</v>
      </c>
    </row>
    <row r="7" spans="1:3">
      <c t="s" r="A7" s="4">
        <v>84</v>
      </c>
      <c t="n" r="B7" s="6">
        <v>44820</v>
      </c>
      <c t="s" r="C7" s="4">
        <v>50</v>
      </c>
    </row>
    <row r="8" spans="1:3">
      <c t="s" r="A8" s="4">
        <v>106</v>
      </c>
      <c t="s" r="B8" s="4">
        <v>50</v>
      </c>
      <c t="n" r="C8" s="6">
        <v>6678</v>
      </c>
    </row>
    <row r="9" spans="1:3">
      <c t="s" r="A9" s="4">
        <v>107</v>
      </c>
      <c t="n" r="B9" s="6">
        <v>42146</v>
      </c>
      <c t="s" r="C9" s="4">
        <v>50</v>
      </c>
    </row>
    <row r="10" spans="1:3">
      <c t="s" r="A10" s="4">
        <v>108</v>
      </c>
      <c t="n" r="B10" s="6">
        <v>15000</v>
      </c>
      <c t="s" r="C10" s="4">
        <v>50</v>
      </c>
    </row>
    <row r="11" spans="1:3">
      <c t="s" r="A11" s="4">
        <v>109</v>
      </c>
      <c t="n" r="B11" s="6">
        <v>223600</v>
      </c>
      <c t="s" r="C11" s="4">
        <v>50</v>
      </c>
    </row>
    <row r="12" spans="1:3">
      <c t="s" r="A12" s="4">
        <v>110</v>
      </c>
      <c t="n" r="B12" s="6">
        <v>70067</v>
      </c>
      <c t="n" r="C12" s="6">
        <v>89589</v>
      </c>
    </row>
    <row r="13" spans="1:3">
      <c t="s" r="A13" s="3">
        <v>111</v>
      </c>
    </row>
    <row r="14" spans="1:3">
      <c t="s" r="A14" s="4">
        <v>26</v>
      </c>
      <c t="n" r="B14" s="6">
        <v>-198883</v>
      </c>
      <c t="n" r="C14" s="6">
        <v>-18978</v>
      </c>
    </row>
    <row r="15" spans="1:3">
      <c t="s" r="A15" s="4">
        <v>112</v>
      </c>
      <c t="n" r="B15" s="6">
        <v>17293</v>
      </c>
      <c t="n" r="C15" s="6">
        <v>189322</v>
      </c>
    </row>
    <row r="16" spans="1:3">
      <c t="s" r="A16" s="4">
        <v>33</v>
      </c>
      <c t="s" r="B16" s="4">
        <v>50</v>
      </c>
      <c t="n" r="C16" s="6">
        <v>603</v>
      </c>
    </row>
    <row r="17" spans="1:3">
      <c t="s" r="A17" s="4">
        <v>37</v>
      </c>
      <c t="n" r="B17" s="6">
        <v>-110503</v>
      </c>
      <c t="n" r="C17" s="6">
        <v>69134</v>
      </c>
    </row>
    <row r="18" spans="1:3">
      <c t="s" r="A18" s="4">
        <v>38</v>
      </c>
      <c t="n" r="B18" s="6">
        <v>76079</v>
      </c>
      <c t="n" r="C18" s="6">
        <v>39748</v>
      </c>
    </row>
    <row r="19" spans="1:3">
      <c t="s" r="A19" s="4">
        <v>113</v>
      </c>
      <c t="n" r="B19" s="6">
        <v>126745</v>
      </c>
      <c t="n" r="C19" s="6">
        <v>14399</v>
      </c>
    </row>
    <row r="20" spans="1:3">
      <c t="s" r="A20" s="4">
        <v>114</v>
      </c>
      <c t="n" r="B20" s="6">
        <v>17878</v>
      </c>
      <c t="n" r="C20" s="6">
        <v>6420</v>
      </c>
    </row>
    <row r="21" spans="1:3">
      <c t="s" r="A21" s="4">
        <v>41</v>
      </c>
      <c t="s" r="B21" s="4">
        <v>50</v>
      </c>
      <c t="n" r="C21" s="6">
        <v>-124238</v>
      </c>
    </row>
    <row r="22" spans="1:3">
      <c t="s" r="A22" s="4">
        <v>42</v>
      </c>
      <c t="n" r="B22" s="6">
        <v>18422</v>
      </c>
      <c t="n" r="C22" s="6">
        <v>-14455</v>
      </c>
    </row>
    <row r="23" spans="1:3">
      <c t="s" r="A23" s="4">
        <v>43</v>
      </c>
      <c t="n" r="B23" s="6">
        <v>-5053</v>
      </c>
      <c t="n" r="C23" s="6">
        <v>-3454</v>
      </c>
    </row>
    <row r="24" spans="1:3">
      <c t="s" r="A24" s="4">
        <v>115</v>
      </c>
      <c t="n" r="B24" s="6">
        <v>38942</v>
      </c>
      <c t="n" r="C24" s="6">
        <v>-142304</v>
      </c>
    </row>
    <row r="25" spans="1:3">
      <c t="s" r="A25" s="3">
        <v>116</v>
      </c>
    </row>
    <row r="26" spans="1:3">
      <c t="s" r="A26" s="4">
        <v>117</v>
      </c>
      <c t="n" r="B26" s="6">
        <v>-9357</v>
      </c>
      <c t="n" r="C26" s="6">
        <v>-43214</v>
      </c>
    </row>
    <row r="27" spans="1:3">
      <c t="s" r="A27" s="4">
        <v>32</v>
      </c>
      <c t="n" r="B27" s="6">
        <v>-196595</v>
      </c>
      <c t="n" r="C27" s="6">
        <v>-116131</v>
      </c>
    </row>
    <row r="28" spans="1:3">
      <c t="s" r="A28" s="4">
        <v>118</v>
      </c>
      <c t="n" r="B28" s="6">
        <v>-205952</v>
      </c>
      <c t="n" r="C28" s="6">
        <v>-159345</v>
      </c>
    </row>
    <row r="29" spans="1:3">
      <c t="s" r="A29" s="3">
        <v>119</v>
      </c>
    </row>
    <row r="30" spans="1:3">
      <c t="s" r="A30" s="4">
        <v>120</v>
      </c>
      <c t="s" r="B30" s="4">
        <v>50</v>
      </c>
      <c t="n" r="C30" s="6">
        <v>-56594</v>
      </c>
    </row>
    <row r="31" spans="1:3">
      <c t="s" r="A31" s="4">
        <v>121</v>
      </c>
      <c t="n" r="B31" s="6">
        <v>142001</v>
      </c>
      <c t="n" r="C31" s="6">
        <v>3460</v>
      </c>
    </row>
    <row r="32" spans="1:3">
      <c t="s" r="A32" s="4">
        <v>122</v>
      </c>
      <c t="s" r="B32" s="4">
        <v>50</v>
      </c>
      <c t="n" r="C32" s="6">
        <v>500</v>
      </c>
    </row>
    <row r="33" spans="1:3">
      <c t="s" r="A33" s="4">
        <v>53</v>
      </c>
      <c t="n" r="B33" s="6">
        <v>-74197</v>
      </c>
      <c t="n" r="C33" s="6">
        <v>342540</v>
      </c>
    </row>
    <row r="34" spans="1:3">
      <c t="s" r="A34" s="4">
        <v>123</v>
      </c>
      <c t="n" r="B34" s="6">
        <v>67804</v>
      </c>
      <c t="n" r="C34" s="6">
        <v>289906</v>
      </c>
    </row>
    <row r="35" spans="1:3">
      <c t="s" r="A35" s="4">
        <v>124</v>
      </c>
      <c t="n" r="B35" s="6">
        <v>36975</v>
      </c>
      <c t="n" r="C35" s="6">
        <v>45583</v>
      </c>
    </row>
    <row r="36" spans="1:3">
      <c t="s" r="A36" s="4">
        <v>125</v>
      </c>
      <c t="n" r="B36" s="6">
        <v>-62231</v>
      </c>
      <c t="n" r="C36" s="6">
        <v>33839</v>
      </c>
    </row>
    <row r="37" spans="1:3">
      <c t="s" r="A37" s="4">
        <v>126</v>
      </c>
      <c t="n" r="B37" s="6">
        <v>91106</v>
      </c>
      <c t="n" r="C37" s="6">
        <v>10530</v>
      </c>
    </row>
    <row r="38" spans="1:3">
      <c t="s" r="A38" s="4">
        <v>127</v>
      </c>
      <c t="n" r="B38" s="7">
        <v>28875</v>
      </c>
      <c t="n" r="C38" s="7">
        <v>443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404</v>
      </c>
      <c t="s" r="B1" s="2">
        <v>2</v>
      </c>
      <c t="s" r="C1" s="2">
        <v>23</v>
      </c>
    </row>
    <row r="2" spans="1:3">
      <c t="s" r="A2" s="3">
        <v>152</v>
      </c>
    </row>
    <row r="3" spans="1:3">
      <c t="s" r="A3" s="4">
        <v>405</v>
      </c>
      <c t="n" r="B3" s="7">
        <v>181616</v>
      </c>
      <c t="n" r="C3" s="7">
        <v>163738</v>
      </c>
    </row>
    <row r="4" spans="1:3">
      <c t="s" r="A4" s="4">
        <v>406</v>
      </c>
      <c t="n" r="B4" s="7">
        <v>1206221</v>
      </c>
      <c t="n" r="C4" s="7">
        <v>119466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407</v>
      </c>
      <c t="s" r="B1" s="2">
        <v>2</v>
      </c>
      <c t="s" r="C1" s="2">
        <v>23</v>
      </c>
    </row>
    <row r="2" spans="1:3">
      <c t="s" r="A2" s="4">
        <v>42</v>
      </c>
      <c t="n" r="B2" s="7">
        <v>57400</v>
      </c>
      <c t="n" r="C2" s="7">
        <v>38978</v>
      </c>
    </row>
    <row r="3" spans="1:3">
      <c t="s" r="A3" s="4">
        <v>408</v>
      </c>
    </row>
    <row r="4" spans="1:3">
      <c t="s" r="A4" s="4">
        <v>42</v>
      </c>
      <c t="n" r="B4" s="6">
        <v>54</v>
      </c>
      <c t="n" r="C4" s="6">
        <v>51</v>
      </c>
    </row>
    <row r="5" spans="1:3">
      <c t="s" r="A5" s="4">
        <v>409</v>
      </c>
    </row>
    <row r="6" spans="1:3">
      <c t="s" r="A6" s="4">
        <v>42</v>
      </c>
      <c t="n" r="B6" s="6">
        <v>51783</v>
      </c>
      <c t="n" r="C6" s="6">
        <v>33718</v>
      </c>
    </row>
    <row r="7" spans="1:3">
      <c t="s" r="A7" s="4">
        <v>410</v>
      </c>
    </row>
    <row r="8" spans="1:3">
      <c t="s" r="A8" s="4">
        <v>42</v>
      </c>
      <c t="n" r="B8" s="7">
        <v>5563</v>
      </c>
      <c t="n" r="C8" s="7">
        <v>520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1</v>
      </c>
      <c t="s" r="B1" s="2">
        <v>2</v>
      </c>
      <c t="s" r="C1" s="2">
        <v>23</v>
      </c>
    </row>
    <row r="2" spans="1:3">
      <c t="s" r="A2" s="3">
        <v>158</v>
      </c>
    </row>
    <row r="3" spans="1:3">
      <c t="s" r="A3" s="4">
        <v>412</v>
      </c>
      <c t="s" r="B3" s="4">
        <v>50</v>
      </c>
      <c t="n" r="C3" s="7">
        <v>4715</v>
      </c>
    </row>
    <row r="4" spans="1:3">
      <c t="s" r="A4" s="4">
        <v>413</v>
      </c>
      <c t="n" r="B4" s="6">
        <v>7028</v>
      </c>
      <c t="n" r="C4" s="6">
        <v>7860</v>
      </c>
    </row>
    <row r="5" spans="1:3">
      <c t="s" r="A5" s="4">
        <v>414</v>
      </c>
      <c t="n" r="B5" s="6">
        <v>75552</v>
      </c>
      <c t="n" r="C5" s="6">
        <v>70866</v>
      </c>
    </row>
    <row r="6" spans="1:3">
      <c t="s" r="A6" s="4">
        <v>43</v>
      </c>
      <c t="n" r="B6" s="7">
        <v>82580</v>
      </c>
      <c t="n" r="C6" s="7">
        <v>8344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415</v>
      </c>
      <c t="s" r="B1" s="2">
        <v>71</v>
      </c>
      <c t="s" r="D1" s="2">
        <v>1</v>
      </c>
    </row>
    <row r="2" spans="1:5">
      <c t="s" r="B2" s="2">
        <v>2</v>
      </c>
      <c t="s" r="C2" s="2">
        <v>72</v>
      </c>
      <c t="s" r="D2" s="2">
        <v>2</v>
      </c>
      <c t="s" r="E2" s="2">
        <v>72</v>
      </c>
    </row>
    <row r="3" spans="1:5">
      <c t="s" r="A3" s="3">
        <v>161</v>
      </c>
    </row>
    <row r="4" spans="1:5">
      <c t="s" r="A4" s="4">
        <v>416</v>
      </c>
      <c t="n" r="D4" s="7">
        <v>19696</v>
      </c>
      <c t="n" r="E4" s="7">
        <v>52680</v>
      </c>
    </row>
    <row r="5" spans="1:5">
      <c t="s" r="A5" s="4">
        <v>417</v>
      </c>
      <c t="n" r="D5" s="6">
        <v>22904</v>
      </c>
      <c t="n" r="E5" s="6">
        <v>6522</v>
      </c>
    </row>
    <row r="6" spans="1:5">
      <c t="s" r="A6" s="4">
        <v>110</v>
      </c>
      <c t="n" r="D6" s="6">
        <v>69996</v>
      </c>
      <c t="n" r="E6" s="6">
        <v>89857</v>
      </c>
    </row>
    <row r="7" spans="1:5">
      <c t="s" r="A7" s="4">
        <v>418</v>
      </c>
      <c t="n" r="D7" s="6">
        <v>19007</v>
      </c>
      <c t="n" r="E7" s="6">
        <v>12895</v>
      </c>
    </row>
    <row r="8" spans="1:5">
      <c t="s" r="A8" s="4">
        <v>419</v>
      </c>
      <c t="n" r="D8" s="6">
        <v>10721</v>
      </c>
      <c t="n" r="E8" s="6">
        <v>7556</v>
      </c>
    </row>
    <row r="9" spans="1:5">
      <c t="s" r="A9" s="4">
        <v>420</v>
      </c>
      <c t="n" r="B9" s="7">
        <v>66095</v>
      </c>
      <c t="n" r="C9" s="7">
        <v>100198</v>
      </c>
      <c t="n" r="D9" s="7">
        <v>142324</v>
      </c>
      <c t="n" r="E9" s="7">
        <v>16951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1</v>
      </c>
      <c t="s" r="B1" s="2">
        <v>71</v>
      </c>
      <c t="s" r="D1" s="2">
        <v>1</v>
      </c>
    </row>
    <row r="2" spans="1:5">
      <c t="s" r="B2" s="2">
        <v>2</v>
      </c>
      <c t="s" r="C2" s="2">
        <v>72</v>
      </c>
      <c t="s" r="D2" s="2">
        <v>2</v>
      </c>
      <c t="s" r="E2" s="2">
        <v>72</v>
      </c>
    </row>
    <row r="3" spans="1:5">
      <c t="s" r="A3" s="4">
        <v>422</v>
      </c>
      <c t="n" r="D3" s="7">
        <v>10721</v>
      </c>
      <c t="n" r="E3" s="7">
        <v>7556</v>
      </c>
    </row>
    <row r="4" spans="1:5">
      <c t="s" r="A4" s="4">
        <v>163</v>
      </c>
      <c t="n" r="B4" s="7">
        <v>128714</v>
      </c>
      <c t="n" r="C4" s="7">
        <v>160313</v>
      </c>
      <c t="n" r="D4" s="6">
        <v>514226</v>
      </c>
      <c t="n" r="E4" s="6">
        <v>651094</v>
      </c>
    </row>
    <row r="5" spans="1:5">
      <c t="s" r="A5" s="4">
        <v>423</v>
      </c>
    </row>
    <row r="6" spans="1:5">
      <c t="s" r="A6" s="4">
        <v>424</v>
      </c>
      <c t="n" r="D6" s="6">
        <v>52741</v>
      </c>
      <c t="n" r="E6" s="6">
        <v>55806</v>
      </c>
    </row>
    <row r="7" spans="1:5">
      <c t="s" r="A7" s="4">
        <v>425</v>
      </c>
      <c t="n" r="D7" s="6">
        <v>23607</v>
      </c>
      <c t="n" r="E7" s="6">
        <v>21165</v>
      </c>
    </row>
    <row r="8" spans="1:5">
      <c t="s" r="A8" s="4">
        <v>426</v>
      </c>
      <c t="n" r="D8" s="6">
        <v>5902</v>
      </c>
      <c t="n" r="E8" s="6">
        <v>5292</v>
      </c>
    </row>
    <row r="9" spans="1:5">
      <c t="s" r="A9" s="4">
        <v>427</v>
      </c>
      <c t="n" r="D9" s="6">
        <v>24961</v>
      </c>
      <c t="n" r="E9" s="6">
        <v>15410</v>
      </c>
    </row>
    <row r="10" spans="1:5">
      <c t="s" r="A10" s="4">
        <v>428</v>
      </c>
      <c t="n" r="D10" s="6">
        <v>28614</v>
      </c>
      <c t="n" r="E10" s="6">
        <v>25329</v>
      </c>
    </row>
    <row r="11" spans="1:5">
      <c t="s" r="A11" s="4">
        <v>429</v>
      </c>
      <c t="n" r="D11" s="6">
        <v>8748</v>
      </c>
      <c t="n" r="E11" s="6">
        <v>7026</v>
      </c>
    </row>
    <row r="12" spans="1:5">
      <c t="s" r="A12" s="4">
        <v>430</v>
      </c>
      <c t="n" r="D12" s="6">
        <v>2951</v>
      </c>
      <c t="n" r="E12" s="6">
        <v>2092</v>
      </c>
    </row>
    <row r="13" spans="1:5">
      <c t="s" r="A13" s="4">
        <v>431</v>
      </c>
      <c t="n" r="D13" s="6">
        <v>35892</v>
      </c>
      <c t="n" r="E13" s="6">
        <v>32653</v>
      </c>
    </row>
    <row r="14" spans="1:5">
      <c t="s" r="A14" s="4">
        <v>432</v>
      </c>
      <c t="n" r="D14" s="6">
        <v>8214</v>
      </c>
      <c t="n" r="E14" s="6">
        <v>10596</v>
      </c>
    </row>
    <row r="15" spans="1:5">
      <c t="s" r="A15" s="4">
        <v>433</v>
      </c>
      <c t="n" r="D15" s="6">
        <v>8164</v>
      </c>
      <c t="n" r="E15" s="6">
        <v>12088</v>
      </c>
    </row>
    <row r="16" spans="1:5">
      <c t="s" r="A16" s="4">
        <v>434</v>
      </c>
      <c t="n" r="D16" s="6">
        <v>6793</v>
      </c>
      <c t="n" r="E16" s="6">
        <v>7119</v>
      </c>
    </row>
    <row r="17" spans="1:5">
      <c t="s" r="A17" s="4">
        <v>435</v>
      </c>
      <c t="n" r="D17" s="6">
        <v>1718</v>
      </c>
      <c t="n" r="E17" s="6">
        <v>29056</v>
      </c>
    </row>
    <row r="18" spans="1:5">
      <c t="s" r="A18" s="4">
        <v>436</v>
      </c>
      <c t="n" r="D18" s="6">
        <v>886</v>
      </c>
      <c t="n" r="E18" s="6">
        <v>1301</v>
      </c>
    </row>
    <row r="19" spans="1:5">
      <c t="s" r="A19" s="4">
        <v>437</v>
      </c>
      <c t="n" r="D19" s="6">
        <v>1252</v>
      </c>
      <c t="n" r="E19" s="6">
        <v>1115</v>
      </c>
    </row>
    <row r="20" spans="1:5">
      <c t="s" r="A20" s="4">
        <v>438</v>
      </c>
      <c t="n" r="D20" s="6">
        <v>3697</v>
      </c>
      <c t="n" r="E20" s="6">
        <v>10313</v>
      </c>
    </row>
    <row r="21" spans="1:5">
      <c t="s" r="A21" s="4">
        <v>439</v>
      </c>
      <c t="n" r="D21" s="6">
        <v>6634</v>
      </c>
      <c t="n" r="E21" s="6">
        <v>5214</v>
      </c>
    </row>
    <row r="22" spans="1:5">
      <c t="s" r="A22" s="4">
        <v>440</v>
      </c>
      <c t="n" r="D22" s="6">
        <v>418</v>
      </c>
      <c t="n" r="E22" s="6">
        <v>276</v>
      </c>
    </row>
    <row r="23" spans="1:5">
      <c t="s" r="A23" s="4">
        <v>441</v>
      </c>
      <c t="n" r="D23" s="6">
        <v>1696</v>
      </c>
      <c t="n" r="E23" s="6">
        <v>2026</v>
      </c>
    </row>
    <row r="24" spans="1:5">
      <c t="s" r="A24" s="4">
        <v>442</v>
      </c>
      <c t="n" r="D24" s="6">
        <v>130</v>
      </c>
      <c t="n" r="E24" s="6">
        <v>288</v>
      </c>
    </row>
    <row r="25" spans="1:5">
      <c t="s" r="A25" s="4">
        <v>443</v>
      </c>
      <c t="n" r="D25" s="6">
        <v>1172</v>
      </c>
      <c t="n" r="E25" s="6">
        <v>771</v>
      </c>
    </row>
    <row r="26" spans="1:5">
      <c t="s" r="A26" s="4">
        <v>444</v>
      </c>
      <c t="n" r="D26" s="6">
        <v>25372</v>
      </c>
      <c t="n" r="E26" s="6">
        <v>1380</v>
      </c>
    </row>
    <row r="27" spans="1:5">
      <c t="s" r="A27" s="4">
        <v>445</v>
      </c>
      <c t="n" r="D27" s="6">
        <v>411</v>
      </c>
      <c t="n" r="E27" s="6">
        <v>24</v>
      </c>
    </row>
    <row r="28" spans="1:5">
      <c t="s" r="A28" s="4">
        <v>446</v>
      </c>
      <c t="n" r="D28" s="6">
        <v>23249</v>
      </c>
      <c t="n" r="E28" s="6">
        <v>19248</v>
      </c>
    </row>
    <row r="29" spans="1:5">
      <c t="s" r="A29" s="4">
        <v>422</v>
      </c>
      <c t="n" r="D29" s="6">
        <v>12993</v>
      </c>
      <c t="n" r="E29" s="6">
        <v>10931</v>
      </c>
    </row>
    <row r="30" spans="1:5">
      <c t="s" r="A30" s="4">
        <v>447</v>
      </c>
      <c t="n" r="D30" s="6">
        <v>219650</v>
      </c>
      <c t="n" r="E30" s="6">
        <v>350327</v>
      </c>
    </row>
    <row r="31" spans="1:5">
      <c t="s" r="A31" s="4">
        <v>448</v>
      </c>
      <c t="n" r="D31" s="6">
        <v>2564</v>
      </c>
      <c t="n" r="E31" s="6">
        <v>20000</v>
      </c>
    </row>
    <row r="32" spans="1:5">
      <c t="s" r="A32" s="4">
        <v>449</v>
      </c>
      <c t="n" r="D32" s="6">
        <v>1235</v>
      </c>
      <c t="n" r="E32" s="6">
        <v>1710</v>
      </c>
    </row>
    <row r="33" spans="1:5">
      <c t="s" r="A33" s="4">
        <v>450</v>
      </c>
      <c t="n" r="D33" s="6">
        <v>2756</v>
      </c>
      <c t="s" r="E33" s="4">
        <v>50</v>
      </c>
    </row>
    <row r="34" spans="1:5">
      <c t="s" r="A34" s="4">
        <v>451</v>
      </c>
      <c t="n" r="D34" s="6">
        <v>451</v>
      </c>
      <c t="s" r="E34" s="4">
        <v>50</v>
      </c>
    </row>
    <row r="35" spans="1:5">
      <c t="s" r="A35" s="4">
        <v>452</v>
      </c>
      <c t="n" r="D35" s="6">
        <v>1005</v>
      </c>
      <c t="s" r="E35" s="4">
        <v>50</v>
      </c>
    </row>
    <row r="36" spans="1:5">
      <c t="s" r="A36" s="4">
        <v>453</v>
      </c>
      <c t="s" r="D36" s="4">
        <v>50</v>
      </c>
      <c t="n" r="E36" s="6">
        <v>2538</v>
      </c>
    </row>
    <row r="37" spans="1:5">
      <c t="s" r="A37" s="4">
        <v>454</v>
      </c>
      <c t="n" r="D37" s="6">
        <v>350</v>
      </c>
      <c t="s" r="E37" s="4">
        <v>50</v>
      </c>
    </row>
    <row r="38" spans="1:5">
      <c t="s" r="A38" s="4">
        <v>163</v>
      </c>
      <c t="n" r="D38" s="7">
        <v>514226</v>
      </c>
      <c t="n" r="E38" s="7">
        <v>65109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5</v>
      </c>
      <c t="s" r="B1" s="2">
        <v>71</v>
      </c>
      <c t="s" r="D1" s="2">
        <v>1</v>
      </c>
    </row>
    <row r="2" spans="1:5">
      <c t="s" r="B2" s="2">
        <v>2</v>
      </c>
      <c t="s" r="C2" s="2">
        <v>72</v>
      </c>
      <c t="s" r="D2" s="2">
        <v>2</v>
      </c>
      <c t="s" r="E2" s="2">
        <v>72</v>
      </c>
    </row>
    <row r="3" spans="1:5">
      <c t="s" r="A3" s="4">
        <v>456</v>
      </c>
      <c t="s" r="D3" s="4">
        <v>50</v>
      </c>
      <c t="s" r="E3" s="4">
        <v>50</v>
      </c>
    </row>
    <row r="4" spans="1:5">
      <c t="s" r="A4" s="4">
        <v>457</v>
      </c>
      <c t="n" r="B4" s="7">
        <v>3317</v>
      </c>
      <c t="n" r="C4" s="7">
        <v>8488</v>
      </c>
      <c t="n" r="D4" s="6">
        <v>6631</v>
      </c>
      <c t="n" r="E4" s="6">
        <v>15352</v>
      </c>
    </row>
    <row r="5" spans="1:5">
      <c t="s" r="A5" s="4">
        <v>458</v>
      </c>
    </row>
    <row r="6" spans="1:5">
      <c t="s" r="A6" s="4">
        <v>459</v>
      </c>
      <c t="n" r="D6" s="6">
        <v>570</v>
      </c>
      <c t="n" r="E6" s="6">
        <v>9568</v>
      </c>
    </row>
    <row r="7" spans="1:5">
      <c t="s" r="A7" s="4">
        <v>460</v>
      </c>
      <c t="n" r="D7" s="6">
        <v>3221</v>
      </c>
      <c t="n" r="E7" s="6">
        <v>3408</v>
      </c>
    </row>
    <row r="8" spans="1:5">
      <c t="s" r="A8" s="4">
        <v>461</v>
      </c>
      <c t="n" r="D8" s="6">
        <v>2416</v>
      </c>
      <c t="n" r="E8" s="6">
        <v>700</v>
      </c>
    </row>
    <row r="9" spans="1:5">
      <c t="s" r="A9" s="4">
        <v>462</v>
      </c>
      <c t="n" r="D9" s="6">
        <v>424</v>
      </c>
      <c t="n" r="E9" s="6">
        <v>1400</v>
      </c>
    </row>
    <row r="10" spans="1:5">
      <c t="s" r="A10" s="4">
        <v>456</v>
      </c>
      <c t="s" r="D10" s="4">
        <v>50</v>
      </c>
      <c t="n" r="E10" s="6">
        <v>194</v>
      </c>
    </row>
    <row r="11" spans="1:5">
      <c t="s" r="A11" s="4">
        <v>463</v>
      </c>
      <c t="s" r="D11" s="4">
        <v>50</v>
      </c>
      <c t="n" r="E11" s="6">
        <v>82</v>
      </c>
    </row>
    <row r="12" spans="1:5">
      <c t="s" r="A12" s="4">
        <v>457</v>
      </c>
      <c t="n" r="D12" s="7">
        <v>6631</v>
      </c>
      <c t="n" r="E12" s="7">
        <v>1535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80"/>
    <col customWidth="1" max="3" min="3" width="14"/>
  </cols>
  <sheetData>
    <row r="1" spans="1:3">
      <c t="s" r="A1" s="1">
        <v>464</v>
      </c>
      <c t="s" r="B1" s="2">
        <v>1</v>
      </c>
    </row>
    <row r="2" spans="1:3">
      <c t="s" r="B2" s="2">
        <v>2</v>
      </c>
      <c t="s" r="C2" s="2">
        <v>23</v>
      </c>
    </row>
    <row r="3" spans="1:3">
      <c t="s" r="A3" s="4">
        <v>465</v>
      </c>
      <c t="n" r="B3" s="6">
        <v>90000000</v>
      </c>
      <c t="n" r="C3" s="6">
        <v>90000000</v>
      </c>
    </row>
    <row r="4" spans="1:3">
      <c t="s" r="A4" s="4">
        <v>466</v>
      </c>
      <c t="n" r="B4" s="8">
        <v>0.001</v>
      </c>
      <c t="n" r="C4" s="8">
        <v>0.001</v>
      </c>
    </row>
    <row r="5" spans="1:3">
      <c t="s" r="A5" s="4">
        <v>467</v>
      </c>
      <c t="s" r="B5" s="4">
        <v>468</v>
      </c>
    </row>
    <row r="6" spans="1:3">
      <c t="s" r="A6" s="4">
        <v>469</v>
      </c>
      <c t="n" r="B6" s="6">
        <v>10</v>
      </c>
    </row>
    <row r="7" spans="1:3">
      <c t="s" r="A7" s="4">
        <v>58</v>
      </c>
    </row>
    <row r="8" spans="1:3">
      <c t="s" r="A8" s="4">
        <v>67</v>
      </c>
      <c t="n" r="B8" s="6">
        <v>10000000</v>
      </c>
      <c t="n" r="C8" s="6">
        <v>10000000</v>
      </c>
    </row>
    <row r="9" spans="1:3">
      <c t="s" r="A9" s="4">
        <v>66</v>
      </c>
      <c t="n" r="B9" s="8">
        <v>0.001</v>
      </c>
      <c t="n" r="C9" s="8">
        <v>0.0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6"/>
    <col customWidth="1" max="2" min="2" width="27"/>
  </cols>
  <sheetData>
    <row r="1" spans="1:2">
      <c t="s" r="A1" s="1">
        <v>470</v>
      </c>
      <c t="s" r="B1" s="2">
        <v>1</v>
      </c>
    </row>
    <row r="2" spans="1:2">
      <c t="s" r="B2" s="2">
        <v>471</v>
      </c>
    </row>
    <row r="3" spans="1:2">
      <c t="s" r="A3" s="4">
        <v>472</v>
      </c>
      <c t="n" r="B3" s="6">
        <v>507467</v>
      </c>
    </row>
    <row r="4" spans="1:2">
      <c t="s" r="A4" s="4">
        <v>473</v>
      </c>
      <c t="n" r="B4" s="7">
        <v>380600</v>
      </c>
    </row>
    <row r="5" spans="1:2">
      <c t="s" r="A5" s="4">
        <v>474</v>
      </c>
    </row>
    <row r="6" spans="1:2">
      <c t="s" r="A6" s="4">
        <v>472</v>
      </c>
      <c t="n" r="B6" s="6">
        <v>188000</v>
      </c>
    </row>
    <row r="7" spans="1:2">
      <c t="s" r="A7" s="4">
        <v>473</v>
      </c>
      <c t="n" r="B7" s="7">
        <v>141000</v>
      </c>
    </row>
    <row r="8" spans="1:2">
      <c t="s" r="A8" s="4">
        <v>474</v>
      </c>
    </row>
    <row r="9" spans="1:2">
      <c t="s" r="A9" s="4">
        <v>472</v>
      </c>
      <c t="n" r="B9" s="6">
        <v>13334</v>
      </c>
    </row>
    <row r="10" spans="1:2">
      <c t="s" r="A10" s="4">
        <v>473</v>
      </c>
      <c t="n" r="B10" s="7">
        <v>10001</v>
      </c>
    </row>
    <row r="11" spans="1:2">
      <c t="s" r="A11" s="4">
        <v>475</v>
      </c>
    </row>
    <row r="12" spans="1:2">
      <c t="s" r="A12" s="4">
        <v>472</v>
      </c>
      <c t="n" r="B12" s="6">
        <v>46133</v>
      </c>
    </row>
    <row r="13" spans="1:2">
      <c t="s" r="A13" s="4">
        <v>473</v>
      </c>
      <c t="n" r="B13" s="7">
        <v>34600</v>
      </c>
    </row>
    <row r="14" spans="1:2">
      <c t="s" r="A14" s="4">
        <v>475</v>
      </c>
    </row>
    <row r="15" spans="1:2">
      <c t="s" r="A15" s="4">
        <v>472</v>
      </c>
      <c t="n" r="B15" s="6">
        <v>240000</v>
      </c>
    </row>
    <row r="16" spans="1:2">
      <c t="s" r="A16" s="4">
        <v>473</v>
      </c>
      <c t="n" r="B16" s="7">
        <v>180000</v>
      </c>
    </row>
    <row r="17" spans="1:2">
      <c t="s" r="A17" s="4">
        <v>476</v>
      </c>
    </row>
    <row r="18" spans="1:2">
      <c t="s" r="A18" s="4">
        <v>472</v>
      </c>
      <c t="n" r="B18" s="6">
        <v>20000</v>
      </c>
    </row>
    <row r="19" spans="1:2">
      <c t="s" r="A19" s="4">
        <v>473</v>
      </c>
      <c t="n" r="B19" s="7">
        <v>15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7</v>
      </c>
      <c t="s" r="B1" s="2">
        <v>478</v>
      </c>
      <c t="s" r="C1" s="2">
        <v>2</v>
      </c>
    </row>
    <row r="2" spans="1:3">
      <c t="s" r="A2" s="4">
        <v>479</v>
      </c>
    </row>
    <row r="3" spans="1:3">
      <c t="s" r="A3" s="4">
        <v>480</v>
      </c>
      <c t="n" r="C3" s="7">
        <v>186645</v>
      </c>
    </row>
    <row r="4" spans="1:3">
      <c t="s" r="A4" s="4">
        <v>291</v>
      </c>
      <c t="s" r="C4" s="4">
        <v>294</v>
      </c>
    </row>
    <row r="5" spans="1:3">
      <c t="s" r="A5" s="4">
        <v>481</v>
      </c>
    </row>
    <row r="6" spans="1:3">
      <c t="s" r="A6" s="4">
        <v>480</v>
      </c>
      <c t="n" r="B6" s="7">
        <v>1224</v>
      </c>
    </row>
    <row r="7" spans="1:3">
      <c t="s" r="A7" s="4">
        <v>291</v>
      </c>
      <c t="s" r="B7" s="4">
        <v>48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80"/>
    <col customWidth="1" max="2" min="2" width="19"/>
    <col customWidth="1" max="3" min="3" width="18"/>
    <col customWidth="1" max="4" min="4" width="26"/>
    <col customWidth="1" max="5" min="5" width="18"/>
    <col customWidth="1" max="6" min="6" width="36"/>
    <col customWidth="1" max="7" min="7" width="32"/>
    <col customWidth="1" max="8" min="8" width="14"/>
  </cols>
  <sheetData>
    <row r="1" spans="1:8">
      <c t="s" r="A1" s="1">
        <v>483</v>
      </c>
      <c t="s" r="B1" s="2">
        <v>484</v>
      </c>
      <c t="s" r="C1" s="2">
        <v>485</v>
      </c>
      <c t="s" r="D1" s="2">
        <v>486</v>
      </c>
      <c t="s" r="E1" s="2">
        <v>487</v>
      </c>
      <c t="s" r="F1" s="2">
        <v>488</v>
      </c>
      <c t="s" r="G1" s="2">
        <v>489</v>
      </c>
      <c t="s" r="H1" s="2">
        <v>2</v>
      </c>
    </row>
    <row r="2" spans="1:8">
      <c t="s" r="A2" s="3">
        <v>173</v>
      </c>
    </row>
    <row r="3" spans="1:8">
      <c t="s" r="A3" s="4">
        <v>490</v>
      </c>
      <c t="s" r="B3" s="4">
        <v>491</v>
      </c>
      <c t="s" r="C3" s="4">
        <v>492</v>
      </c>
      <c t="s" r="D3" s="4">
        <v>493</v>
      </c>
      <c t="s" r="E3" s="4">
        <v>494</v>
      </c>
      <c t="s" r="F3" s="4">
        <v>495</v>
      </c>
      <c t="s" r="G3" s="4">
        <v>496</v>
      </c>
    </row>
    <row r="4" spans="1:8">
      <c t="s" r="A4" s="4">
        <v>497</v>
      </c>
      <c t="n" r="B4" s="7">
        <v>1659</v>
      </c>
      <c t="n" r="C4" s="7">
        <v>587</v>
      </c>
      <c t="n" r="D4" s="7">
        <v>2182</v>
      </c>
      <c t="n" r="E4" s="7">
        <v>346</v>
      </c>
      <c t="n" r="F4" s="7">
        <v>2076</v>
      </c>
      <c t="n" r="G4" s="7">
        <v>10383</v>
      </c>
      <c t="n" r="H4" s="7">
        <v>172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1</v>
      </c>
      <c t="s" r="B1" s="2">
        <v>1</v>
      </c>
    </row>
    <row r="2" spans="1:2">
      <c t="s" r="B2" s="2">
        <v>2</v>
      </c>
    </row>
    <row r="3" spans="1:2">
      <c t="s" r="A3" s="3">
        <v>129</v>
      </c>
    </row>
    <row r="4" spans="1:2">
      <c t="s" r="A4" s="4">
        <v>131</v>
      </c>
      <c t="s" r="B4"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Cash</vt:lpstr>
      <vt:lpstr>Organization and Nature of Oper</vt:lpstr>
      <vt:lpstr>Basis of Presentation</vt:lpstr>
      <vt:lpstr>Summary of Significant Accounti</vt:lpstr>
      <vt:lpstr>Accounts Receivable</vt:lpstr>
      <vt:lpstr>Prepaid Expenses and Other Curr</vt:lpstr>
      <vt:lpstr>Property and Equipment</vt:lpstr>
      <vt:lpstr>Intangible Assets</vt:lpstr>
      <vt:lpstr>Short-term Borrowings</vt:lpstr>
      <vt:lpstr>Due to Related Parties</vt:lpstr>
      <vt:lpstr>Taxes Payable</vt:lpstr>
      <vt:lpstr>Accruals and Other Payables</vt:lpstr>
      <vt:lpstr>Cost of Revenue</vt:lpstr>
      <vt:lpstr>General and Administrative Expe</vt:lpstr>
      <vt:lpstr>Selling and Distribution Expens</vt:lpstr>
      <vt:lpstr>Equity</vt:lpstr>
      <vt:lpstr>Commitments and Contingencies</vt:lpstr>
      <vt:lpstr>General</vt:lpstr>
      <vt:lpstr>Summary of Significant Accoun23</vt:lpstr>
      <vt:lpstr>Summary of Significant Accoun24</vt:lpstr>
      <vt:lpstr>Accounts Receivable (Tables)</vt:lpstr>
      <vt:lpstr>Prepaid Expenses and Other Cu26</vt:lpstr>
      <vt:lpstr>Property and Equipment (Tables)</vt:lpstr>
      <vt:lpstr>Intangible Assets (Tables)</vt:lpstr>
      <vt:lpstr>Short-term Borrowings (Tables)</vt:lpstr>
      <vt:lpstr>Taxes Payable (Tables)</vt:lpstr>
      <vt:lpstr>Accruals and Other Payables (Ta</vt:lpstr>
      <vt:lpstr>Cost of Revenue (Tables)</vt:lpstr>
      <vt:lpstr>General and Administrative Ex33</vt:lpstr>
      <vt:lpstr>Selling and Distribution Expe34</vt:lpstr>
      <vt:lpstr>Equity (Tables)</vt:lpstr>
      <vt:lpstr>Commitments and Contingencies (</vt:lpstr>
      <vt:lpstr>Summary of Significant Accoun37</vt:lpstr>
      <vt:lpstr>Summary of Significant Accoun38</vt:lpstr>
      <vt:lpstr>Summary of Significant Accoun39</vt:lpstr>
      <vt:lpstr>Summary of Significant Accoun40</vt:lpstr>
      <vt:lpstr>Summary of Significant Accoun41</vt:lpstr>
      <vt:lpstr>Accounts Receivable - Summary o</vt:lpstr>
      <vt:lpstr>Accounts Receivable - Schedule </vt:lpstr>
      <vt:lpstr>Prepaid Expenses and Other Cu44</vt:lpstr>
      <vt:lpstr>Property and Equipment (Details</vt:lpstr>
      <vt:lpstr>Property and Equipment - Schedu</vt:lpstr>
      <vt:lpstr>Intangible Assets - Schedule of</vt:lpstr>
      <vt:lpstr>Short-term Borrowings (Details </vt:lpstr>
      <vt:lpstr>Short-term Borrowings - Summary</vt:lpstr>
      <vt:lpstr>Due to Related Parties (Details</vt:lpstr>
      <vt:lpstr>Taxes Payable - Schedule of Tax</vt:lpstr>
      <vt:lpstr>Accruals and Other Payables - S</vt:lpstr>
      <vt:lpstr>Cost of Revenue - Summary of Co</vt:lpstr>
      <vt:lpstr>General and Administrative Ex54</vt:lpstr>
      <vt:lpstr>Selling and Distribution Expe55</vt:lpstr>
      <vt:lpstr>Equity (Details Narrative)</vt:lpstr>
      <vt:lpstr>Equity - Schedule of Common Sha</vt:lpstr>
      <vt:lpstr>Commitments and Contingencies58</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3:09:18Z</dcterms:created>
  <dcterms:modified xmlns:dcterms="http://purl.org/dc/terms/" xmlns:xsi="http://www.w3.org/2001/XMLSchema-instance" xsi:type="dcterms:W3CDTF">2016-11-08T13:09:18Z</dcterms:modified>
  <dc:title xmlns:dc="http://purl.org/dc/elements/1.1/">Untitled</dc:title>
  <dc:description xmlns:dc="http://purl.org/dc/elements/1.1/"/>
  <dc:subject xmlns:dc="http://purl.org/dc/elements/1.1/"/>
  <cp:keywords/>
  <cp:category/>
</cp:coreProperties>
</file>